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ronClad Encryption Corporation" sheetId="2" state="visible" r:id="rId2"/>
    <sheet xmlns:r="http://schemas.openxmlformats.org/officeDocument/2006/relationships" name="Statement of Financial Position" sheetId="3" state="visible" r:id="rId3"/>
    <sheet xmlns:r="http://schemas.openxmlformats.org/officeDocument/2006/relationships" name="IronClad Encryption Corporatio4" sheetId="4" state="visible" r:id="rId4"/>
    <sheet xmlns:r="http://schemas.openxmlformats.org/officeDocument/2006/relationships" name="IronClad Encryption Corporatio5" sheetId="5" state="visible" r:id="rId5"/>
    <sheet xmlns:r="http://schemas.openxmlformats.org/officeDocument/2006/relationships" name="Note 1 - Organization, Recent H" sheetId="6" state="visible" r:id="rId6"/>
    <sheet xmlns:r="http://schemas.openxmlformats.org/officeDocument/2006/relationships" name="Note 2 - Summary of Significant" sheetId="7" state="visible" r:id="rId7"/>
    <sheet xmlns:r="http://schemas.openxmlformats.org/officeDocument/2006/relationships" name="Note 3 - Patents" sheetId="8" state="visible" r:id="rId8"/>
    <sheet xmlns:r="http://schemas.openxmlformats.org/officeDocument/2006/relationships" name="Note 4 - Concentration of Credi" sheetId="9" state="visible" r:id="rId9"/>
    <sheet xmlns:r="http://schemas.openxmlformats.org/officeDocument/2006/relationships" name="Note 5 - Related Party Transact" sheetId="10" state="visible" r:id="rId10"/>
    <sheet xmlns:r="http://schemas.openxmlformats.org/officeDocument/2006/relationships" name="Note 6 - Convertible Notes Paya" sheetId="11" state="visible" r:id="rId11"/>
    <sheet xmlns:r="http://schemas.openxmlformats.org/officeDocument/2006/relationships" name="Note 7 - Common Stock" sheetId="12" state="visible" r:id="rId12"/>
    <sheet xmlns:r="http://schemas.openxmlformats.org/officeDocument/2006/relationships" name="Note 8 - Income Taxes" sheetId="13" state="visible" r:id="rId13"/>
    <sheet xmlns:r="http://schemas.openxmlformats.org/officeDocument/2006/relationships" name="Note 9 - Share Exchange Agreeme" sheetId="14" state="visible" r:id="rId14"/>
    <sheet xmlns:r="http://schemas.openxmlformats.org/officeDocument/2006/relationships" name="Note 10 - Stock Options and War" sheetId="15" state="visible" r:id="rId15"/>
    <sheet xmlns:r="http://schemas.openxmlformats.org/officeDocument/2006/relationships" name="Note 11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3 - Patents_ Schedule of I" sheetId="23" state="visible" r:id="rId23"/>
    <sheet xmlns:r="http://schemas.openxmlformats.org/officeDocument/2006/relationships" name="Note 8 - Income Taxes_ Schedule" sheetId="24" state="visible" r:id="rId24"/>
    <sheet xmlns:r="http://schemas.openxmlformats.org/officeDocument/2006/relationships" name="Note 10 - Stock Options and W25" sheetId="25" state="visible" r:id="rId25"/>
    <sheet xmlns:r="http://schemas.openxmlformats.org/officeDocument/2006/relationships" name="Note 10 - Stock Options and W26" sheetId="26" state="visible" r:id="rId26"/>
    <sheet xmlns:r="http://schemas.openxmlformats.org/officeDocument/2006/relationships" name="Note 1 - Organization, Recent27" sheetId="27" state="visible" r:id="rId27"/>
    <sheet xmlns:r="http://schemas.openxmlformats.org/officeDocument/2006/relationships" name="Note 2 - Summary of Significa28" sheetId="28" state="visible" r:id="rId28"/>
    <sheet xmlns:r="http://schemas.openxmlformats.org/officeDocument/2006/relationships" name="Note 3 - Patents_ Schedule of29" sheetId="29" state="visible" r:id="rId29"/>
    <sheet xmlns:r="http://schemas.openxmlformats.org/officeDocument/2006/relationships" name="Note 3 - Patents (Details)" sheetId="30" state="visible" r:id="rId30"/>
    <sheet xmlns:r="http://schemas.openxmlformats.org/officeDocument/2006/relationships" name="Note 5 - Related Party Transa31" sheetId="31" state="visible" r:id="rId31"/>
    <sheet xmlns:r="http://schemas.openxmlformats.org/officeDocument/2006/relationships" name="Note 6 - Convertible Notes Pa32" sheetId="32" state="visible" r:id="rId32"/>
    <sheet xmlns:r="http://schemas.openxmlformats.org/officeDocument/2006/relationships" name="Note 7 - Common Stock (Details)" sheetId="33" state="visible" r:id="rId33"/>
    <sheet xmlns:r="http://schemas.openxmlformats.org/officeDocument/2006/relationships" name="Note 8 - Income Taxes_ Schedu34" sheetId="34" state="visible" r:id="rId34"/>
    <sheet xmlns:r="http://schemas.openxmlformats.org/officeDocument/2006/relationships" name="Note 8 - Income Taxes (Details)" sheetId="35" state="visible" r:id="rId35"/>
    <sheet xmlns:r="http://schemas.openxmlformats.org/officeDocument/2006/relationships" name="Note 9 - Share Exchange Agree36" sheetId="36" state="visible" r:id="rId36"/>
    <sheet xmlns:r="http://schemas.openxmlformats.org/officeDocument/2006/relationships" name="Note 10 - Stock Options and W37" sheetId="37" state="visible" r:id="rId37"/>
    <sheet xmlns:r="http://schemas.openxmlformats.org/officeDocument/2006/relationships" name="Note 10 - Stock Options and W38" sheetId="38" state="visible" r:id="rId38"/>
    <sheet xmlns:r="http://schemas.openxmlformats.org/officeDocument/2006/relationships" name="Note 10 - Stock Options and W39" sheetId="39" state="visible" r:id="rId39"/>
    <sheet xmlns:r="http://schemas.openxmlformats.org/officeDocument/2006/relationships" name="Note 11 - Subsequent Events (De" sheetId="40" state="visible" r:id="rId40"/>
  </sheets>
  <definedNames/>
  <calcPr calcId="124519" fullCalcOnLoad="1"/>
</workbook>
</file>

<file path=xl/sharedStrings.xml><?xml version="1.0" encoding="utf-8"?>
<sst xmlns="http://schemas.openxmlformats.org/spreadsheetml/2006/main" uniqueCount="355">
  <si>
    <t>Document and Entity Information - shares</t>
  </si>
  <si>
    <t>9 Months Ended</t>
  </si>
  <si>
    <t>Sep. 30, 2017</t>
  </si>
  <si>
    <t>Nov. 16, 2017</t>
  </si>
  <si>
    <t>Entity Registrant Name</t>
  </si>
  <si>
    <t>Ironclad Encryption Corp</t>
  </si>
  <si>
    <t>Document Type</t>
  </si>
  <si>
    <t>10-Q</t>
  </si>
  <si>
    <t>Document Period End Date</t>
  </si>
  <si>
    <t>Sep. 30,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irnc</t>
  </si>
  <si>
    <t>Entity Incorporation, State Country Name</t>
  </si>
  <si>
    <t>Delaware</t>
  </si>
  <si>
    <t>Entity Information, Former Legal or Registered Name</t>
  </si>
  <si>
    <t>Butte Highlands Mining Company</t>
  </si>
  <si>
    <t>Common Class A</t>
  </si>
  <si>
    <t>Entity Common Stock, Shares Outstanding</t>
  </si>
  <si>
    <t>Common Class B</t>
  </si>
  <si>
    <t>IronClad Encryption Corporation and Subsidiary (Previously named Butte Highlands Mining Company) Condensed Consolidated Balance Sheets (Interim period unaudited) - USD ($)</t>
  </si>
  <si>
    <t>Dec. 31, 2016</t>
  </si>
  <si>
    <t>Current assets</t>
  </si>
  <si>
    <t>Cash and cash equivalents</t>
  </si>
  <si>
    <t>Prepaid expenses and deposits</t>
  </si>
  <si>
    <t>Total current assets</t>
  </si>
  <si>
    <t>Other assets</t>
  </si>
  <si>
    <t>Patents, net</t>
  </si>
  <si>
    <t>Total assets</t>
  </si>
  <si>
    <t>Current liabilities</t>
  </si>
  <si>
    <t>Accounts payable</t>
  </si>
  <si>
    <t>Accrued liabilities</t>
  </si>
  <si>
    <t>Accrued interest</t>
  </si>
  <si>
    <t>Convertible note payable, 12%</t>
  </si>
  <si>
    <t>Convertible note payable, 10%</t>
  </si>
  <si>
    <t>Additional convertible note payable, 10%</t>
  </si>
  <si>
    <t>Advances payable to related party</t>
  </si>
  <si>
    <t>Total current liabilities</t>
  </si>
  <si>
    <t>Other liabilities</t>
  </si>
  <si>
    <t>Convertible notes payable</t>
  </si>
  <si>
    <t>Commitments and contingencies</t>
  </si>
  <si>
    <t>Stockholders' equity (deficit)</t>
  </si>
  <si>
    <t>Preferred stock, $0.001 par value, 20,000,000 shares authorized; none issued and outstanding</t>
  </si>
  <si>
    <t>Common stock, Class A, $0.001 par value, 150,000,000 shares authorized; 66,145,695 and 58,098,908 shares issued and outstanding, respectively</t>
  </si>
  <si>
    <t>Common stock, Class B, $0.001 par value, 1,707,093 shares authorized; 1,538,872 and 1,538,872 shares issued and outstanding, respectively</t>
  </si>
  <si>
    <t>Additional paid-in capital</t>
  </si>
  <si>
    <t>Subscriptions receivable</t>
  </si>
  <si>
    <t>Accumulated deficit</t>
  </si>
  <si>
    <t>Total stockholders' equity (deficit)</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IronClad Encryption Corporation and Subsidiary (Previously named Butte Highlands Mining Company) Condensed Consolidated Statements of Operations (Unaudited) - USD ($)</t>
  </si>
  <si>
    <t>3 Months Ended</t>
  </si>
  <si>
    <t>Sep. 30, 2016</t>
  </si>
  <si>
    <t>Income statement</t>
  </si>
  <si>
    <t>Revenues</t>
  </si>
  <si>
    <t>Operating expenses</t>
  </si>
  <si>
    <t>Product development cost</t>
  </si>
  <si>
    <t>General and administrative</t>
  </si>
  <si>
    <t>Officer and director fees</t>
  </si>
  <si>
    <t>Investor relations</t>
  </si>
  <si>
    <t>Professional fees</t>
  </si>
  <si>
    <t>Amortization</t>
  </si>
  <si>
    <t>Total operating expenses</t>
  </si>
  <si>
    <t>Loss from operations</t>
  </si>
  <si>
    <t>Other income (expense)</t>
  </si>
  <si>
    <t>Interest income</t>
  </si>
  <si>
    <t>Interest expense</t>
  </si>
  <si>
    <t>Financing fees</t>
  </si>
  <si>
    <t>Total other income (expense)</t>
  </si>
  <si>
    <t>Loss before taxes</t>
  </si>
  <si>
    <t>Income taxes</t>
  </si>
  <si>
    <t>Income tax benefit</t>
  </si>
  <si>
    <t>Income tax expense</t>
  </si>
  <si>
    <t>Total income tax benefit (expense)</t>
  </si>
  <si>
    <t>Net loss</t>
  </si>
  <si>
    <t>Net loss per common share, basic and diluted</t>
  </si>
  <si>
    <t>Weighted average number of common stock shares outstanding, basic and diluted</t>
  </si>
  <si>
    <t>IronClad Encryption Corporation and Subsidiary (Previously named Butte Highlands Mining Company) Condensed Consolidated Statements of Cash Flows (Unaudited) - USD ($)</t>
  </si>
  <si>
    <t>Cash flows from operating activities</t>
  </si>
  <si>
    <t>Adjustments to reconcile net income (loss) to net cash provided (used) by operating activities:</t>
  </si>
  <si>
    <t>Amortization expense</t>
  </si>
  <si>
    <t>Amortization of discounts on convertible notes payable</t>
  </si>
  <si>
    <t>Common stock issued for services, administrative</t>
  </si>
  <si>
    <t>Common stock issued for services, investor relations</t>
  </si>
  <si>
    <t>Stock options issued for services, product development</t>
  </si>
  <si>
    <t>Stock options issued for services, general and administrative</t>
  </si>
  <si>
    <t>Stock options issued for officers and directors</t>
  </si>
  <si>
    <t>Stock options issued for services, investor relations</t>
  </si>
  <si>
    <t>Stock options issued for financing fees</t>
  </si>
  <si>
    <t>Changes in assets and liabilities:</t>
  </si>
  <si>
    <t>Increase in prepaid expenses and deposits</t>
  </si>
  <si>
    <t>Increase in accounts payable</t>
  </si>
  <si>
    <t>Increase in accrued liabilities</t>
  </si>
  <si>
    <t>Increase in accrued interest</t>
  </si>
  <si>
    <t>Net cash used by operating activities</t>
  </si>
  <si>
    <t>Cash flows from investing activities</t>
  </si>
  <si>
    <t>Patent applications</t>
  </si>
  <si>
    <t>Net cash used by investing activities</t>
  </si>
  <si>
    <t>Cash flows from financing activities</t>
  </si>
  <si>
    <t>Proceeds from issuance of common stock</t>
  </si>
  <si>
    <t>Proceeds from issuing convertible notes payable</t>
  </si>
  <si>
    <t>Transaction costs related to issuing convertible notes</t>
  </si>
  <si>
    <t>Conversion of options</t>
  </si>
  <si>
    <t>Cash received from merger</t>
  </si>
  <si>
    <t>Net cash provided by financing activities</t>
  </si>
  <si>
    <t>Increase in cash and cash equivalents</t>
  </si>
  <si>
    <t>Cash, beginning of period</t>
  </si>
  <si>
    <t>Cash, end of period</t>
  </si>
  <si>
    <t>Supplemental Cash Flow Information (no income taxes paid)</t>
  </si>
  <si>
    <t>Interest paid</t>
  </si>
  <si>
    <t>Common stock issued for convertible notes payable</t>
  </si>
  <si>
    <t>Non-cash beneficial conversion rights, 10% note payable</t>
  </si>
  <si>
    <t>Note 1 - Organization, Recent History, and Description of Businesses-Past and Present</t>
  </si>
  <si>
    <t>Notes</t>
  </si>
  <si>
    <t>Note 1  Organization, Recent History, and Description of Businesses-Past and Present History and Recent Transaction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listed. Now,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At present, InterLok is the only subsidiary of the Company and InterLoks patents and line of business now are the main basis of the business of the Company on a consolidated basis. Description of Businesses: Present and Past InterLok Key Management, Inc. (formerly InterLok Key Management, LLC)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Principles of consolidation The accompanying unaudited consolidated financial statements include the accounts of IronClad and its wholly-owned subsidiary.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December 31, 2016. In the opinion of management, the unaudited interim consolidated financial statements furnished herein include all adjustments, all of which are of a normal recurring nature, necessary for a fair statement of the results for the interim periods presented. Operating results for the nine month period ended September 30, 2017 are not necessarily indicative of the results that may be expected for the year ending December 31, 2017.</t>
  </si>
  <si>
    <t>Note 2 - Summary of Significant Accounting Policies</t>
  </si>
  <si>
    <t xml:space="preserve">Note 2  Summary of Significant Accounting Policies This summary of significant accounting policies is presented to assist in understanding the Companys interim condensed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Going Concern As shown in the accompanying financial statements, the Company has incurred cumulative operating losses since inception. As of September 30, 2017, the Company has limited financial resources with which to achieve its objectives and attain profitability and positive cash flows from operations. As shown in the accompanying balance sheets and statements of operations, the Company has an accumulated deficit of $7,859,960. The Company's working capital deficit is $931,443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Fair Value Measures The Company's financial instruments, as defined by the Financial Accounting Standards Boards Accounting Standards Codification (ASC) 825-10-50 Financial InstrumentsOverall (and subtopics) The standards under ASC 820 Fair Value Measurement · · · The Company did not have any assets measured at fair value other than cash and deposits at September 30, 2017 and at December 31, 2016. Provision for Income Taxes Income taxes are provided based upon the liability method of accounting pursuant to ASC 740-10-25 Income Taxes  Recognition ASC 740-10-25-5 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The legal life of a patent is typically about 17 years. See Note 3. 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 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Note 3 - Patents</t>
  </si>
  <si>
    <t xml:space="preserve">Note 3  Patents Patents and trademarks are as follows: September 30, 2017 September 30, 2016 Patents and trademarks under development $ 123,412 $ - Patents issued 398 398 Less accumulated amortization (353) (315) 45 83 Patents, net $ 123,457 $ 83 Amortization expense for intangible assets during the nine month periods ended September 30, 2017 and 2016 was $23 and $23, respectively. Costs totaling $123,412 for new patents and trademarks under development (but as yet not awarded) are capitalized at September 30, 2017. The patents and trademarks under development will not be amortized until formally issued. In addition to its three original patents IronClad also has six, and soon to be nine, patents pending (both in the US and internationally). These pending patents expand upon the initial scope of the original seminal patents and provide up to 20 additional years of enforceable intellectual property rights regarding authentication, validation, and encryption for all electronic transmissions associated devices. IronClads current and original patent portfolio includes three granted US patents. One patent expired in September 2017 and two are scheduled to expire in 2018. </t>
  </si>
  <si>
    <t>Note 4 - Concentration of Credit Risk</t>
  </si>
  <si>
    <t>Note 4  Concentration of Credit Risk Financial instruments that potentially subject the Company to concentration of credit risk consist principally of cash deposits. Accounts at each institution are insured by the Federal Deposit Insurance Corporation (FDIC) up to $250,000. At September 30, 2017 and 2016, the Company had no amounts on deposit in excess of the FDIC insured limit.</t>
  </si>
  <si>
    <t>Note 5 - Related Party Transaction</t>
  </si>
  <si>
    <t xml:space="preserve">Note 5  Related Party Transactions The Company paid $15,249 in consulting fees during 2016 to Eagle Mountain 21, LLC, an entity owned by an officer of the Company. At December 31, 2016 the Company owed an additional $10,662 amount to that same officer for operating costs incurred and submitted for reimbursement during 2016. Reimbursement to the officer was made at the start of the quarter ended June 30, 2017. See also Note 10 regarding stock option awards to management of the Company. </t>
  </si>
  <si>
    <t>Note 6 - Convertible Notes Payable</t>
  </si>
  <si>
    <t xml:space="preserve">Note 6  Convertible Notes Payable Securities Purchase Agreement On June 26, 2017 IronClad entered into a Securities Purchase Agreement to issue a 12% convertible note payable for an aggregate principal amount of $78,500 with the intent of meeting certain conditions precedent to closing and funding on or before July 7, 2017. The closing conditions were met prior to that date and the convertible note payable was closed and funded on July 6, 2017. The Company received cash proceeds of $75,000 net of transaction costs of $3,500. The $3,500 is recorded as a discount amount on the note payable and will be amortized as interest expenses over the life of the note. $1,226 was amortized in the three months ended September 30, 2017; accrued interest payable at September 30, 2017 was $2,503. The note matures on March 30, 2018 and interest costs accrue on the unpaid principal balance at 12% annually until March 30, 2018, and after that if not paid at maturity interest accrues annually at 22% until the principal amount and all interest accrued and unpaid are paid. The holder of the note, at its sole election, may 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 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he conversion feature of the note represents an embedded derivative. Once definitive pricing facts and circumstances are known in late December (and which are not known at present) regarding the market value of IronClads common stock at that time, the cost of that derivative will be determined using a Black-Scholes valuation model. At the close of accounting periods subsequent to the initial valuation a redetermination of the derivative valuation will be made using an updated Black-Scholes valuation model. Any gain or loss in the liability value will be recognized as a fair valuation adjustment to earnings. Commitment Note and Convertible Note On August 24, 2017, IronClad entered into an Investment Agreement to establish an equity line of funding for the potential future issuance and purchase of IronClads shares of Class A common stock. See Note 7. As consideration for its commitment to purchase shares of IronClads Class A common stock pursuant to the Investment Agreement, IronClad issued to the counterparty of the agreement a 7 month 10% convertible promissory note (the Commitment Note) in the principal amount of $100,000. The Commitment Note matures on March 24, 2018. The Commitment Note is convertible into shares of IronClads Class A common stock at the fixed price of $3.25 per share; provided, however, that at any time and from time to time after a default (as of September 30, 2017, and to the date of the filing of this report, no events of default have occurred) occurs solely due to the fact the Commitment Note is not retired on or before the maturity date, all or any part of the Commitment Note is convertible into shares of Class A common stock of the Company at a per share price equal to the lower of: (a) $3.25 or (b) 65% of the average of the two lowest per share trading prices of the Class A common stock during the twenty consecutive trading days prior to the conversion date. The Commitment Note is included as a financing fee expense at the date of the transaction. The Commitment Note was to finance the $100,000 cost of the commitment fee to the counterparty of the Investment Agreement, and is accordingly included in the financing fee expenses for the period ended September 30, 2017. The amount of the commitment fee can be reduced by $35,000 or $17,500 if a registration statement registering the shares that would be issued under the equity line becomes effective within 90 or 135 days, respectively, of August 24, 2017. As of the filing date of this report the registration statement has not become effective. On August 24, 2017, in connection with the entry into the Investment Agreement, IronClad also issued a 10% convertible note (the Convertible Note) in an aggregate principal amount of $330,000 with a 10% original issue discount (OID). The initial consideration in the amount of $165,000 was funded on August 24, 2017. The Company received net proceeds of $150,000 (which represents the deduction of the 10% original issue discount for the note holders due diligence and legal fees). The Company may make additional borrowings in such amounts and at such dates as the note holder may choose in its sole discretion. The balance of an individual borrowings mature seven months from its funding date. The Convertible Note also has an embedded beneficial conversion feature (BCF) based on a stated conversion price of $1.00 per share. The market price of a share of IronClads common stock at the time of the first borrowing under the note was $3.50 thus establishing an intrinsic value of $2.50 on that date. The Company received the first borrowing for $165,000 under the Convertible Note on August 24, 2017 and net cash proceeds of $150,000 were received after deducting for the original issue discount and lender transaction costs of $15,000. An additional $12,000 of costs was incurred by IronClad directly relating to the note. Both the $15,000 and the $12,000 are recorded as discount amounts on the $165,000 note payable and are amortized as interest expenses over the life of the borrowing. The maturity date of this borrowing under the note is seven months from its funding date which is March 24, 2018. The valuation of the BCF related to the $165,000 borrowing on the Convertible Note and with an intrinsic value of $2.50 per share (based on a $3.50 closing price less the $1.00 per share conversion price) is approximately $424,407 using a Black-Scholes valuation model. That amount is recorded as a contra-note payable amount (similar to the recorded OID and transaction costs), but only for an amount not in excess of and thus capped by the otherwise undiscounted amount of the note payable. The amount of the derivative formally recorded is $138,000 ($165,000 net of $27,000) and will be amortized as interest expense over the life of the loan. Subsequent to September 30, 2017, a second borrowing of $82,500 under the Convertible Note for $330,000 was closed and funded on October 23, 2017. The Company received net proceeds of $75,000 after deducting for original issue discount and lender transaction costs of $7,500. An additional $6,000 of costs was incurred by IronClad relating to the Convertible Note. Both the $7,500 and the $6,000 will be recorded as discount amounts on the $82,500 note payable and amortized as interest expenses over the life of the borrowing. The maturity date of this borrowing under the Convertible Note is also defined to be seven months from its borrowing date which is May 24, 2018. The market price of a share of IronClads common stock at the time of funding was $4.40 making the intrinsic value of the derivative $3.40. The valuation of the BCF is estimated to be approximately $289,000 and is capped at $69,000, the otherwise undiscounted amount of the note payable. InterLok Convertible Notes On August 8, 2016, InterLok issued two 5% convertible senior promissory notes for a principal amount of $30,000 each and, on August 16, 2016, issued one 5% convertible senior promissory note for $150,000 for an aggregate principal amount of $210,000. Interest costs accrued on the unpaid principal balances at five percent (5%) annually until the principal amount and all interest accrued thereon was paid at the earlier of 1) the maturity date two years later on August 8, 2018 or August 16, 2018, respectively, or 2) on the conversion of the notes into shares of common stock at a price equal to a conversion price of $0.15 per share. The notes automatically converted into shares of common stock at a conversion price of $0.15 per share, subject to adjustment under certain circumstances in the event of an acquisition transaction or a public offering event. The Company was precluded from entering into an acquisition or public offering event without first obtaining the prior written approval of any of the note holders. If any holder declined to provide approval for an acquisition transaction or public offering, the Company could have immediately prepaid the entire outstanding principal amounts and accrued interest amounts on the notes. Two of the notes contained the option to purchase additional shares of common stock. During the period ended March 31, 2017, the principal balances of all three 5% convertible senior promissory notes were converted into 1,400,000 shares of IronClad Class A common stock. Accrued interest of $6,115 on the notes was paid in cash during the quarter ended June 30, 2017, $1,973 of which was incurred as interest expense in 2017. </t>
  </si>
  <si>
    <t>Note 7 - Common Stock</t>
  </si>
  <si>
    <t>Note 7  Common Stock During the three month period ended March 31, 2017, i) the Company issued 5,843,954 shares of its Class A common stock at $0.15 per share for cash in the amount of $876,597 ($35,343 of which was only subscribed and still receivable at December 31, 2016), and ii) 75,000 shares at $0.15 per share for investment banking services in the amount of $11,250. Additionally, i) the three convertible note holders converted $210,000 into 1,400,000 shares of Class A common stock, and ii) 250,000 shares were issued pursuant to the Share Exchange Agreement at $0.03 per share. Also, iii) subscriptions receivable that were outstanding at December 31, 2016 in the amount of $81,481 were collected. During the three month period ended June 30, 2017, the Company issued i) 240,333 shares of Class A common stock at $0.15 per share for cash in the amount of $36,050 pursuant to a Section 4(a)2 private placement offering, ii) 25,000 shares at $0.15 per share for the conversion of stock options (see Note 10), and iii) 75,000 shares at $2.90 per share for investment banking services valued at $217,500. During the three month period ended September 30, 2017, the Company issued i) 100,000 shares of Class A common stock at $3.49 per share for consulting services in the amount of $349,000 and ii) 37,500 shares at $3.50 per share for investment banking services valued at $131,250. On August 24, 2017 IronClad entered into an Investment Agreement for the potential future issuance and purchase of shares of its Class A common stock to establish an equity line of funding to IronClad. The agreement enables IronClad to issue stock to the counterparty of the agreement in exchange for cash amounts under certain defined conditions for the purchase of IronClads stock. In addition to the equity line, the agreement also included IronClad entering into the Commitment Note in the principal amount of $100,000 to finance the commitment fee of the Investment Agreement and the Convertible Note to borrow up to $330,000 (of which $165,000 was borrowed on August 24, 2017 and a subsequent $82,500 was borrowed on October 23, 2017). See Note 6. A precondition to selling shares of our stock and thus making any draws under the equity line is to have in place a registration statement that has become effective. The Company filed a registration statement on October 17; that registration statement as of the date of the filing of this report has not gone effective. Consequently, as of the date of the filing of this report, no amounts of funding have occurred under the equity line.</t>
  </si>
  <si>
    <t>Note 8 - Income Taxes</t>
  </si>
  <si>
    <t xml:space="preserve">Note 8  Income Taxes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35% for the periods ended September 30, 2017 and December 31, 2016 are as follows: September 30, 2017 December 31, 2016 Net operating losses carryforwards $ 2,901,083 $ 193,668 Deferred tax asset $ 1,015,379 $ 67,780 Valuation allowance for deferred asset (1,015,379) (67,780) Net deferred tax asset $ 0 $ 0 At September 30, 2017, the Company has net operating loss carryforwards of approximately $2,901,083 which will begin to expire in the year 2033. The increase in the allowance account amount (and also in the deferred tax asset amount) from December 31, 2016 to September 30, 2017 was $947,599. IronClad is subject to federal level income taxes under the jurisdiction of the US, but is not subject to income taxes at any state level. Tax periods that may still be subject to review by the Internal Revenue Service are the years 2014, 2015, and 2016. The Company has not identified any aggressive tax positions. </t>
  </si>
  <si>
    <t>Note 9 - Share Exchange Agreement</t>
  </si>
  <si>
    <t>Note 9  Share Exchange Agreement On January 6, 2017, the Company entered into a Share Exchange Agreement with InterLok Key Management, Inc. wherein Butte agreed to issue 56,655,891 restricted shares of Buttes common stock in exchange for 100% of the outstanding shares of InterLok Key Management, Inc. common stock. InterLok Key Management, Inc. is engaged in the business of developing and licensing its patented key-based encryption methods. On January 6, 2017, Butte completed its Share Exchange Agreement with the owners of InterLok, and issued 56,655,891 restricted shares of Buttes common stock to 29 persons and entities in exchange for all of the outstanding shares of InterLok Key Management, Inc.s common stock. Immediately following completion of the share exchange agreement the Companys new board of directors elected, through a series of board resolutions and regulatory filings, to change the Companys name to IronClad Encryption Corporation from Butte, to move the Company to Nevada from Delaware, and to change its stock trading symbol to IRNC from BTHI.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of operation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10 - Stock Options and Warrants</t>
  </si>
  <si>
    <t xml:space="preserve">Note 10  Stock Options and Warrants During the three month period ended March 31, 2017, the Company awarded 1,045,000 stock options and warrants for services and conversions of convertible notes valued at $1,305,565 and 9,000,000 stock options to officers of IronClad valued at $622,045. Of the total 10,145,000 options and warrants awarded, 1,045,000 vested immediately and received full expense recognition in the three month period ended March 31, 2017. The remaining 9,883,470 options vest periodically over the subsequent three years and will be expensed as they periodically vest. In addition, 25,000 stock options that were awarded during the three month period ending March 31, 2017 were exercised for cash in the amount of $3,750. During the three month period ended June 30, 2017, the Company awarded 2,945,000 stock options for services valued at $4,657,850 (using the Black-Scholes option pricing model) and 500,000 stock options to an officer of IronClad valued at $731,659 (using the Black-Scholes option pricing model). Of the total 3,445,000 options awarded during the period 85,000 vested immediately and received full expense recognition during the three month period ended June 30, 2017. The remaining 3,360,000 options vest periodically over the next two to four years and will be expensed as they periodically vest. During the three month period ended September 30, 2017, the Company recorded the award of 372,500 stock options for services valued at $261,991 (using the Black-Scholes option pricing model) and 82,500 stock warrants for financing fees valued at $287,629 (using the Black-Scholes option pricing model). Of the total 455,000 options and warrants awarded during the period 155,000 vested immediately and received full expense recognition during the three month period ended September 30, 2017. The remaining 300,000 options vest periodically over the next four years and will be expensed as they periodically vest. The fair value of stock options and warrants is estimated on the date of each award using the Black-Scholes option pricing model to value the stock option or warrant based on its terms and conditions. The tables below summarize the assumptions used to estimate the fair values of the options and warrants: Number of Options* Date Issued Exercise Price Risk-free Interest Rate Volatility Life of Options in Years 75,000 01/16/17 $0.75 1.54% 226.01% 3.00 6,000,000 01/20/17 $0.15 1.54% 220.00% 3.00 3,000,000 01/20/17 $0.15 1.54% 220.00% 4.00 350,000 01/31/17 $0.15 1.19% 132.84% 1.93 100,000 02/01/17 $0.15 1.22% 134.90% 2.00 100,000 03/13/17 $0.15 1.40% 144.84% 2.00 20,000 03/21/17 $0.15 1.54% 233.07% 3.00 5,000 04/30/17 $0.75 1.45% 219.35% 3.00 1,700,000 05/05/17 $1.47 1.71% 565.34% 4.00 1,000,000 05/05/17 $1.47 1.32% 202.99% 2.00 80,000 05/31/17 $0.75 1.44% 196.06% 3.00 660,000 06/12/17 $2.50 1.64% 589.85% 4.00 5,000 06/30/17 $3.49 1.55% 197.13% 3.00 5,000 07/31/17 $3.50 1.51% 170.61% 3.00 300,000 07/31/17 $3.16 1.63% 296.38% 4.00 37,500 08/25/17 $2.50 1.62% 170.38% 3.00 25,000 08/31/17 $3.75 1.44% 170.57% 3.00 13,462,500 Number of Warrants Date Issued Exercise Price Risk-free Interest Rate Volatility Life of Warrants in Years 500,000 03/15/17 $0.15 1.02% 114.94% 1.40 82,500 08/24/17 $3.00 1.63% 285.16% 4.00 582,500 Options* and Warrants 14,045,000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 </t>
  </si>
  <si>
    <t>Note 11 - Subsequent Events</t>
  </si>
  <si>
    <t xml:space="preserve">Note 11  Subsequent Events On October 23, 2017, the Company borrowed an additional $82,500 under the Convertible Note, the second borrowing made under the Convertible Note bringing the total cumulative borrowings to $247,500 and leaving $82,500 available for future borrowings under the Convertible Note. The borrowing under the Convertible Note is subject to a 10% original issue discount for due diligence. The Company received net proceeds of $75,000 (which represents the deduction of the 10% OID and legal fees). IronClad also incurred additional direct costs of $6,000 related to closing the transaction. The borrowed amount has a maturity date of about May 24, 2018, which is seven months after the date of the borrowing. The underlying Convertible Note has a BCF relating to the $1.00 conversion price per common share which is well below the $4.40 closing price per share on October 23, 2017. The valuation of the BCF based on an intrinsic value of $3.40 per share and using a Black-Scholes pricing model is estimated, in the aggregate, to be approximately $289,000, $69,000 of which will be recorded as a contra-liability, or discount. The $69,000 amount is effectively a capped amount determined by the borrowed amount less the $7,500 OID of the lender and the $6,000 of direct transaction costs incurred by IronClad. See Note 6. </t>
  </si>
  <si>
    <t>Note 2 - Summary of Significant Accounting Policies: Going Concern (Policies)</t>
  </si>
  <si>
    <t>Policies</t>
  </si>
  <si>
    <t>Going Concern</t>
  </si>
  <si>
    <t>Going Concern As shown in the accompanying financial statements, the Company has incurred cumulative operating losses since inception. As of September 30, 2017, the Company has limited financial resources with which to achieve its objectives and attain profitability and positive cash flows from operations. As shown in the accompanying balance sheets and statements of operations, the Company has an accumulated deficit of $7,859,960. The Company's working capital deficit is $931,443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Note 2 - Summary of Significant Accounting Policies: Fair Value Measures (Policies)</t>
  </si>
  <si>
    <t>Fair Value Measures</t>
  </si>
  <si>
    <t>Fair Value Measures The Company's financial instruments, as defined by the Financial Accounting Standards Boards Accounting Standards Codification (ASC) 825-10-50 Financial InstrumentsOverall (and subtopics) The standards under ASC 820 Fair Value Measurement · · · The Company did not have any assets measured at fair value other than cash and deposits at September 30, 2017 and at December 31, 2016.</t>
  </si>
  <si>
    <t>Note 2 - Summary of Significant Accounting Policies: Provision For Income Taxes (Policies)</t>
  </si>
  <si>
    <t>Provision For Income Taxes</t>
  </si>
  <si>
    <t>Provision for Income Taxes Income taxes are provided based upon the liability method of accounting pursuant to ASC 740-10-25 Income Taxes  Recognition ASC 740-10-25-5</t>
  </si>
  <si>
    <t>Note 2 - Summary of Significant Accounting Policies: Capitalization of Internal Costs, Policy (Policies)</t>
  </si>
  <si>
    <t>Capitalization of Internal Costs, Policy</t>
  </si>
  <si>
    <t>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The legal life of a patent is typically about 17 years. See Note 3.</t>
  </si>
  <si>
    <t>Note 2 - Summary of Significant Accounting Policies: Reclassifications (Policies)</t>
  </si>
  <si>
    <t>Reclassifications</t>
  </si>
  <si>
    <t>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t>
  </si>
  <si>
    <t>Note 2 - Summary of Significant Accounting Policies: New Accounting Pronouncements, Policy (Policies)</t>
  </si>
  <si>
    <t>New Accounting Pronouncements, Policy</t>
  </si>
  <si>
    <t>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3 - Patents: Schedule of Indefinite-Lived Intangible Assets (Tables)</t>
  </si>
  <si>
    <t>Tables/Schedules</t>
  </si>
  <si>
    <t>Schedule of Indefinite-Lived Intangible Assets</t>
  </si>
  <si>
    <t xml:space="preserve"> September 30, 2017 September 30, 2016 Patents and trademarks under development $ 123,412 $ - Patents issued 398 398 Less accumulated amortization (353) (315) 45 83 Patents, net $ 123,457 $ 83 </t>
  </si>
  <si>
    <t>Note 8 - Income Taxes: Schedule of Deferred Tax Assets (Tables)</t>
  </si>
  <si>
    <t>Schedule of Deferred Tax Assets</t>
  </si>
  <si>
    <t xml:space="preserve"> September 30, 2017 December 31, 2016 Net operating losses carryforwards $ 2,901,083 $ 193,668 Deferred tax asset $ 1,015,379 $ 67,780 Valuation allowance for deferred asset (1,015,379) (67,780) Net deferred tax asset $ 0 $ 0 </t>
  </si>
  <si>
    <t>Note 10 - Stock Options and Warrants: Schedule of Share-based Payment Award, Stock Options, Valuation Assumptions (Tables)</t>
  </si>
  <si>
    <t>Schedule of Share-based Payment Award, Stock Options, Valuation Assumptions</t>
  </si>
  <si>
    <t xml:space="preserve"> Number of Options* Date Issued Exercise Price Risk-free Interest Rate Volatility Life of Options in Years 75,000 01/16/17 $0.75 1.54% 226.01% 3.00 6,000,000 01/20/17 $0.15 1.54% 220.00% 3.00 3,000,000 01/20/17 $0.15 1.54% 220.00% 4.00 350,000 01/31/17 $0.15 1.19% 132.84% 1.93 100,000 02/01/17 $0.15 1.22% 134.90% 2.00 100,000 03/13/17 $0.15 1.40% 144.84% 2.00 20,000 03/21/17 $0.15 1.54% 233.07% 3.00 5,000 04/30/17 $0.75 1.45% 219.35% 3.00 1,700,000 05/05/17 $1.47 1.71% 565.34% 4.00 1,000,000 05/05/17 $1.47 1.32% 202.99% 2.00 80,000 05/31/17 $0.75 1.44% 196.06% 3.00 660,000 06/12/17 $2.50 1.64% 589.85% 4.00 5,000 06/30/17 $3.49 1.55% 197.13% 3.00 5,000 07/31/17 $3.50 1.51% 170.61% 3.00 300,000 07/31/17 $3.16 1.63% 296.38% 4.00 37,500 08/25/17 $2.50 1.62% 170.38% 3.00 25,000 08/31/17 $3.75 1.44% 170.57% 3.00 13,462,500 </t>
  </si>
  <si>
    <t>Note 10 - Stock Options and Warrants: Schedule of Stockholders' Equity Note, Warrants or Rights (Tables)</t>
  </si>
  <si>
    <t>Schedule of Stockholders' Equity Note, Warrants or Rights</t>
  </si>
  <si>
    <t xml:space="preserve"> Number of Warrants Date Issued Exercise Price Risk-free Interest Rate Volatility Life of Warrants in Years 500,000 03/15/17 $0.15 1.02% 114.94% 1.40 82,500 08/24/17 $3.00 1.63% 285.16% 4.00 582,500 Options* and Warrants 14,045,000 </t>
  </si>
  <si>
    <t>Note 1 - Organization, Recent History, and Description of Businesses-Past and Present (Details)</t>
  </si>
  <si>
    <t>Details</t>
  </si>
  <si>
    <t>Consolidation, Policy</t>
  </si>
  <si>
    <t>Principles of consolidation The accompanying unaudited consolidated financial statements include the accounts of IronClad and its wholly-owned subsidiary.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December 31, 2016.</t>
  </si>
  <si>
    <t>Note 2 - Summary of Significant Accounting Policies: Going Concern (Details) - USD ($)</t>
  </si>
  <si>
    <t>Working capital deficit</t>
  </si>
  <si>
    <t>Substantial Doubt about Going Concern, Management's Evaluation</t>
  </si>
  <si>
    <t>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t>
  </si>
  <si>
    <t>Note 3 - Patents: Schedule of Indefinite-Lived Intangible Assets (Details) - USD ($)</t>
  </si>
  <si>
    <t>Finite-Lived Intangible Assets, Gross</t>
  </si>
  <si>
    <t>Patents issued</t>
  </si>
  <si>
    <t>Finite-Lived Intangible Assets, Accumulated Amortization</t>
  </si>
  <si>
    <t>Patents less accumulated amortization</t>
  </si>
  <si>
    <t>Note 3 - Patents (Details) - USD ($)</t>
  </si>
  <si>
    <t>Amortization of Intangible Assets</t>
  </si>
  <si>
    <t>Other Intangible Assets, Net</t>
  </si>
  <si>
    <t>Note 5 - Related Party Transaction (Details)</t>
  </si>
  <si>
    <t>12 Months Ended</t>
  </si>
  <si>
    <t>Dec. 31, 2016USD ($)</t>
  </si>
  <si>
    <t>Consulting fees paid, related party</t>
  </si>
  <si>
    <t>Accrued consulting fees, related party</t>
  </si>
  <si>
    <t>Note 6 - Convertible Notes Payable (Details) - USD ($)</t>
  </si>
  <si>
    <t>Jun. 26, 2017</t>
  </si>
  <si>
    <t>Jun. 30, 2017</t>
  </si>
  <si>
    <t>Mar. 31, 2017</t>
  </si>
  <si>
    <t>Aug. 16, 2016</t>
  </si>
  <si>
    <t>Aug. 08, 2016</t>
  </si>
  <si>
    <t>Securities Purchase Agreement Aggregate Principal</t>
  </si>
  <si>
    <t>Cash proceeds from securities purchase agreement, net</t>
  </si>
  <si>
    <t>Debt Related Commitment Fees and Debt Issuance Costs</t>
  </si>
  <si>
    <t>Amortization of Debt Issuance Costs</t>
  </si>
  <si>
    <t>Proceeds from securities purchase agreement, accrued interest payable</t>
  </si>
  <si>
    <t>Convertible debt</t>
  </si>
  <si>
    <t>CommonStockIssuedForConvertibleDebtStockIssued</t>
  </si>
  <si>
    <t>Interest paid in cash</t>
  </si>
  <si>
    <t>Interest expense on convertible notes</t>
  </si>
  <si>
    <t>Securities Purchase Agreement</t>
  </si>
  <si>
    <t>Debt Instrument, Description</t>
  </si>
  <si>
    <t>The note matures on March 30, 2018 and interest costs accrue on the unpaid principal balance at 12% annually until March 30, 2018, and after that if not paid at maturity interest accrues annually at 22% until the principal amount and all interest accrued and unpaid are paid. The holder of the note, at its sole election, may 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t>
  </si>
  <si>
    <t>Commitment Note</t>
  </si>
  <si>
    <t>On August 24, 2017, IronClad entered into an Investment Agreement to establish an equity line of funding for the potential future issuance and purchase of IronClad&amp;#146;s shares of Class A common stock. See Note 7. As consideration for its commitment to purchase shares of IronClad&amp;#146;s Class A common stock pursuant to the Investment Agreement, IronClad issued to the counterparty of the agreement a 7 month 10% convertible promissory note (the &amp;#147;Commitment Note&amp;#148;) in the principal amount of $100,000. The Commitment Note matures on March 24, 2018. The Commitment Note is convertible into shares of IronClad&amp;#146;s Class A common stock at the fixed price of $3.25 per share; provided, however, that at any time and from time to time after a default (as of September 30, 2017, and to the date of the filing of this report, no events of default have occurred) occurs solely due to the fact the Commitment Note is not retired on or before the maturity date, all or any part of the Commitment Note is convertible into shares of Class A common stock of the Company at a per share price equal to the lower of: (a) $3.25 or (b) 65% of the average of the two lowest per share trading prices of the Class A common stock during the twenty consecutive trading days prior to the conversion date. The Commitment Note is included as a financing fee expense at the date of the transaction. The Commitment Note was to finance the $100,000 cost of the commitment fee to the counterparty of the Investment Agreement, and is accordingly included in the financing fee expenses for the period ended September 30, 2017. The amount of the commitment fee can be reduced by $35,000 or $17,500 if a registration statement registering the shares that would be issued under the equity line becomes effective within 90 or 135 days, respectively, of August 24, 2017. As of the filing date of this report the registration statement has not become effective.</t>
  </si>
  <si>
    <t>Convertible Note</t>
  </si>
  <si>
    <t>On August 24, 2017, in connection with the entry into the Investment Agreement, IronClad also issued a 10% convertible note (the &amp;#147;Convertible Note&amp;#148;) in an aggregate principal amount of $330,000 with a 10% original issue discount (&amp;#147;OID&amp;#148;). The initial consideration in the amount of $165,000 was funded on August 24, 2017. The Company received net proceeds of $150,000 (which represents the deduction of the 10% original issue discount for the note holder&amp;#146;s due diligence and legal fees). The Company may make additional borrowings in such amounts and at such dates as the note holder may choose in its sole discretion. The balance of an individual borrowings mature seven months from its funding date. The Convertible Note also has an embedded beneficial conversion feature (&amp;#147;BCF&amp;#148;) based on a stated conversion price of $1.00 per share. The market price of a share of IronClad&amp;#146;s common stock at the time of the first borrowing under the note was $3.50 thus establishing an intrinsic value of $2.50 on that date.</t>
  </si>
  <si>
    <t>Convertible Note aggregate principal amount</t>
  </si>
  <si>
    <t>Convertible Note Initial Consideration</t>
  </si>
  <si>
    <t>Convertible Note Net Proceeds</t>
  </si>
  <si>
    <t>Interlok</t>
  </si>
  <si>
    <t>On August 8, 2016, InterLok issued two 5% convertible senior promissory notes for a principal amount of $30,000 each and, on August 16, 2016, issued one 5% convertible senior promissory note for $150,000 for an aggregate principal amount of $210,000. Interest costs accrued on the unpaid principal balances at five percent (5%) annually until the principal amount and all interest accrued thereon was paid at the earlier of 1) the maturity date two years later on August 8, 2018 or August 16, 2018, respectively, or 2) on the conversion of the notes into shares of common stock at a price equal to a conversion price of $0.15 per share.</t>
  </si>
  <si>
    <t>Note 7 - Common Stock (Details) - USD ($)</t>
  </si>
  <si>
    <t>Stock issued for cash, stock</t>
  </si>
  <si>
    <t>Stock issued for cash, value</t>
  </si>
  <si>
    <t>Common Stock, Shares Subscribed but Unissued</t>
  </si>
  <si>
    <t>Stock issued for investment banking services, stock</t>
  </si>
  <si>
    <t>Stock issued for investment banking services, value</t>
  </si>
  <si>
    <t>Stock Issued During Period, Shares, Other</t>
  </si>
  <si>
    <t>Subscriptions receivable collected</t>
  </si>
  <si>
    <t>Stock Issued During Period, Shares, Conversion of Convertible Securities</t>
  </si>
  <si>
    <t>Stock issued for consulting services, stock</t>
  </si>
  <si>
    <t>Stock issued for consulting services, value</t>
  </si>
  <si>
    <t>Note 8 - Income Taxes: Schedule of Deferred Tax Assets (Details) - USD ($)</t>
  </si>
  <si>
    <t>Deferred Tax Assets, Operating Loss Carryforwards</t>
  </si>
  <si>
    <t>Deferred Tax Assets, Gross</t>
  </si>
  <si>
    <t>Deferred Tax Assets, Valuation Allowance</t>
  </si>
  <si>
    <t>Deferred Tax Assets, Net of Valuation Allowance</t>
  </si>
  <si>
    <t>Note 8 - Income Taxes (Details)</t>
  </si>
  <si>
    <t>Sep. 30, 2017USD ($)</t>
  </si>
  <si>
    <t>Operating Loss Carryforwards</t>
  </si>
  <si>
    <t>Valuation Allowances and Reserves, Period Increase (Decrease)</t>
  </si>
  <si>
    <t>Note 9 - Share Exchange Agreement (Details)</t>
  </si>
  <si>
    <t>Jan. 06, 2017</t>
  </si>
  <si>
    <t>Business Acquisition, Name of Acquired Entity</t>
  </si>
  <si>
    <t>InterLok Key Management, Inc.</t>
  </si>
  <si>
    <t>Business Acquisition, Pro Forma Information, Description</t>
  </si>
  <si>
    <t>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of operation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10 - Stock Options and Warrants (Details) - USD ($)</t>
  </si>
  <si>
    <t>Stock options for services, and contractual obligations associated with the conversion of senior convertible notes, shares</t>
  </si>
  <si>
    <t>Stock options for services, and contractual obligations associated with the conversion of senior convertible notes, value</t>
  </si>
  <si>
    <t>Stock options to officers, shares</t>
  </si>
  <si>
    <t>Stock options to officers, value</t>
  </si>
  <si>
    <t>Share-based Compensation Arrangement by Share-based Payment Award, Options, Vested and Expected to Vest, Outstanding, Number</t>
  </si>
  <si>
    <t>Share-based Compensation Arrangement by Share-based Payment Award, Options, Vested, Number of Shares</t>
  </si>
  <si>
    <t>Share-based Compensation Arrangement by Share-based Payment Award, Options, Nonvested, Number of Shares</t>
  </si>
  <si>
    <t>Stock options exercised, shares</t>
  </si>
  <si>
    <t>Stock options exercised, value</t>
  </si>
  <si>
    <t>Warrants issued for finance fees, stock</t>
  </si>
  <si>
    <t>Warrants issued for finance fees, value</t>
  </si>
  <si>
    <t>Limited option award, related party</t>
  </si>
  <si>
    <t>Limited option award, related party, exercise price</t>
  </si>
  <si>
    <t>Description of conditions of limited option award</t>
  </si>
  <si>
    <t>The option is only exercisable under certain limited circumstances, one of which is that the market price of the Class A common stock reaches a price of $15.00 per share. Once vested, these additional options must be exercised within two years of vesting.</t>
  </si>
  <si>
    <t>Options and warrants outstanding, including limited option award</t>
  </si>
  <si>
    <t>Note 10 - Stock Options and Warrants: Schedule of Share-based Payment Award, Stock Options, Valuation Assumptions (Details) - $ / shares</t>
  </si>
  <si>
    <t>Aug. 31, 2017</t>
  </si>
  <si>
    <t>Aug. 25, 2017</t>
  </si>
  <si>
    <t>Aug. 24, 2017</t>
  </si>
  <si>
    <t>Jul. 31, 2017</t>
  </si>
  <si>
    <t>Jun. 12, 2017</t>
  </si>
  <si>
    <t>May 31, 2017</t>
  </si>
  <si>
    <t>May 05, 2017</t>
  </si>
  <si>
    <t>Apr. 30, 2017</t>
  </si>
  <si>
    <t>Mar. 21, 2017</t>
  </si>
  <si>
    <t>Mar. 15, 2017</t>
  </si>
  <si>
    <t>Mar. 13, 2017</t>
  </si>
  <si>
    <t>Feb. 01, 2017</t>
  </si>
  <si>
    <t>Jan. 31, 2017</t>
  </si>
  <si>
    <t>Jan. 20, 2017</t>
  </si>
  <si>
    <t>Jan. 16, 2017</t>
  </si>
  <si>
    <t>Stock options issued</t>
  </si>
  <si>
    <t>Fair Value Assumptions, Exercise Price</t>
  </si>
  <si>
    <t>Fair Value Assumptions, Risk Free Interest Rate</t>
  </si>
  <si>
    <t>1.44%</t>
  </si>
  <si>
    <t>1.62%</t>
  </si>
  <si>
    <t>1.63%</t>
  </si>
  <si>
    <t>1.51%</t>
  </si>
  <si>
    <t>1.55%</t>
  </si>
  <si>
    <t>1.64%</t>
  </si>
  <si>
    <t>1.71%</t>
  </si>
  <si>
    <t>1.45%</t>
  </si>
  <si>
    <t>1.54%</t>
  </si>
  <si>
    <t>1.02%</t>
  </si>
  <si>
    <t>1.40%</t>
  </si>
  <si>
    <t>1.22%</t>
  </si>
  <si>
    <t>1.19%</t>
  </si>
  <si>
    <t>Fair Value Assumptions, Expected Volatility Rate</t>
  </si>
  <si>
    <t>170.57%</t>
  </si>
  <si>
    <t>170.38%</t>
  </si>
  <si>
    <t>285.16%</t>
  </si>
  <si>
    <t>170.61%</t>
  </si>
  <si>
    <t>197.13%</t>
  </si>
  <si>
    <t>589.85%</t>
  </si>
  <si>
    <t>196.06%</t>
  </si>
  <si>
    <t>565.34%</t>
  </si>
  <si>
    <t>219.35%</t>
  </si>
  <si>
    <t>233.07%</t>
  </si>
  <si>
    <t>114.94%</t>
  </si>
  <si>
    <t>144.84%</t>
  </si>
  <si>
    <t>134.90%</t>
  </si>
  <si>
    <t>132.84%</t>
  </si>
  <si>
    <t>220.00%</t>
  </si>
  <si>
    <t>226.01%</t>
  </si>
  <si>
    <t>Share-based Compensation Arrangement by Share-based Payment Award, Fair Value Assumptions, Expected Term</t>
  </si>
  <si>
    <t>3 years</t>
  </si>
  <si>
    <t>4 years</t>
  </si>
  <si>
    <t>1 year 4 months 24 days</t>
  </si>
  <si>
    <t>2 years</t>
  </si>
  <si>
    <t>1 year 11 months 5 days</t>
  </si>
  <si>
    <t>Stock options issued, additional</t>
  </si>
  <si>
    <t>Number of options issued</t>
  </si>
  <si>
    <t>Measure of dispersion, in percentage terms (for instance, the standard deviation or variance), for a given stock price, additional items</t>
  </si>
  <si>
    <t>296.38%</t>
  </si>
  <si>
    <t>202.99%</t>
  </si>
  <si>
    <t>Note 10 - Stock Options and Warrants: Schedule of Stockholders' Equity Note, Warrants or Rights (Details) - $ / shares</t>
  </si>
  <si>
    <t>Warrants issued</t>
  </si>
  <si>
    <t>Class of Warrant or Right, Outstanding</t>
  </si>
  <si>
    <t>Options and warrants outstanding</t>
  </si>
  <si>
    <t>Note 11 - Subsequent Events (Details)</t>
  </si>
  <si>
    <t>Oct. 23, 2017</t>
  </si>
  <si>
    <t>Second borrowing</t>
  </si>
  <si>
    <t>Subsequent Event, Description</t>
  </si>
  <si>
    <t>On October 23, 2017, the Company borrowed an additional $82,500 under the Convertible Note, the second borrowing made under the Convertible Note bringing the total cumulative borrowings to $247,500 and leaving $82,500 available for future borrowings under the Convertible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1455926</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4" t="n">
        <v>2017</v>
      </c>
    </row>
    <row r="14" spans="1:3">
      <c r="A14" s="3" t="s">
        <v>23</v>
      </c>
      <c r="B14" s="5" t="s">
        <v>24</v>
      </c>
    </row>
    <row r="15" spans="1:3">
      <c r="A15" s="3" t="s">
        <v>25</v>
      </c>
      <c r="B15" s="3" t="s">
        <v>26</v>
      </c>
    </row>
    <row r="16" spans="1:3">
      <c r="A16" s="3" t="s">
        <v>27</v>
      </c>
      <c r="B16" s="3" t="s">
        <v>28</v>
      </c>
    </row>
    <row r="17" spans="1:3">
      <c r="A17" s="3" t="s">
        <v>29</v>
      </c>
      <c r="B17" s="3" t="s">
        <v>30</v>
      </c>
    </row>
    <row r="18" spans="1:3">
      <c r="A18" s="3" t="s">
        <v>31</v>
      </c>
    </row>
    <row r="19" spans="1:3">
      <c r="A19" s="3" t="s">
        <v>32</v>
      </c>
      <c r="C19" s="4" t="n">
        <v>66145695</v>
      </c>
    </row>
    <row r="20" spans="1:3">
      <c r="A20" s="3" t="s">
        <v>33</v>
      </c>
    </row>
    <row r="21" spans="1:3">
      <c r="A21" s="3" t="s">
        <v>32</v>
      </c>
      <c r="C21" s="4" t="n">
        <v>153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6" t="s">
        <v>141</v>
      </c>
    </row>
    <row r="4" spans="1:2">
      <c r="A4" s="3" t="s">
        <v>149</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6" t="s">
        <v>141</v>
      </c>
    </row>
    <row r="4" spans="1:2">
      <c r="A4" s="3" t="s">
        <v>151</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6" t="s">
        <v>141</v>
      </c>
    </row>
    <row r="4" spans="1:2">
      <c r="A4" s="3" t="s">
        <v>153</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6" t="s">
        <v>141</v>
      </c>
    </row>
    <row r="4" spans="1:2">
      <c r="A4" s="3" t="s">
        <v>155</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6" t="s">
        <v>141</v>
      </c>
    </row>
    <row r="4" spans="1:2">
      <c r="A4" s="3" t="s">
        <v>157</v>
      </c>
      <c r="B4" s="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6" t="s">
        <v>141</v>
      </c>
    </row>
    <row r="4" spans="1:2">
      <c r="A4" s="3" t="s">
        <v>159</v>
      </c>
      <c r="B4"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6" t="s">
        <v>141</v>
      </c>
    </row>
    <row r="4" spans="1:2">
      <c r="A4" s="3" t="s">
        <v>161</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6" t="s">
        <v>164</v>
      </c>
    </row>
    <row r="4" spans="1:2">
      <c r="A4" s="3" t="s">
        <v>168</v>
      </c>
      <c r="B4" s="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6" t="s">
        <v>164</v>
      </c>
    </row>
    <row r="4" spans="1:2">
      <c r="A4" s="3" t="s">
        <v>171</v>
      </c>
      <c r="B4"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7" t="n">
        <v>89570</v>
      </c>
      <c r="C3" s="7" t="n">
        <v>50682</v>
      </c>
    </row>
    <row r="4" spans="1:3">
      <c r="A4" s="3" t="s">
        <v>38</v>
      </c>
      <c r="B4" s="4" t="n">
        <v>25000</v>
      </c>
    </row>
    <row r="5" spans="1:3">
      <c r="A5" s="3" t="s">
        <v>39</v>
      </c>
      <c r="B5" s="4" t="n">
        <v>114570</v>
      </c>
      <c r="C5" s="4" t="n">
        <v>50682</v>
      </c>
    </row>
    <row r="6" spans="1:3">
      <c r="A6" s="6" t="s">
        <v>40</v>
      </c>
    </row>
    <row r="7" spans="1:3">
      <c r="A7" s="3" t="s">
        <v>41</v>
      </c>
      <c r="B7" s="4" t="n">
        <v>123457</v>
      </c>
      <c r="C7" s="4" t="n">
        <v>68</v>
      </c>
    </row>
    <row r="8" spans="1:3">
      <c r="A8" s="3" t="s">
        <v>42</v>
      </c>
      <c r="B8" s="4" t="n">
        <v>238027</v>
      </c>
      <c r="C8" s="4" t="n">
        <v>50750</v>
      </c>
    </row>
    <row r="9" spans="1:3">
      <c r="A9" s="6" t="s">
        <v>43</v>
      </c>
    </row>
    <row r="10" spans="1:3">
      <c r="A10" s="3" t="s">
        <v>44</v>
      </c>
      <c r="B10" s="4" t="n">
        <v>575169</v>
      </c>
    </row>
    <row r="11" spans="1:3">
      <c r="A11" s="3" t="s">
        <v>45</v>
      </c>
      <c r="B11" s="4" t="n">
        <v>257591</v>
      </c>
      <c r="C11" s="4" t="n">
        <v>12539</v>
      </c>
    </row>
    <row r="12" spans="1:3">
      <c r="A12" s="3" t="s">
        <v>46</v>
      </c>
      <c r="B12" s="4" t="n">
        <v>7452</v>
      </c>
      <c r="C12" s="4" t="n">
        <v>4142</v>
      </c>
    </row>
    <row r="13" spans="1:3">
      <c r="A13" s="3" t="s">
        <v>47</v>
      </c>
      <c r="B13" s="4" t="n">
        <v>76226</v>
      </c>
    </row>
    <row r="14" spans="1:3">
      <c r="A14" s="3" t="s">
        <v>48</v>
      </c>
      <c r="B14" s="4" t="n">
        <v>100000</v>
      </c>
    </row>
    <row r="15" spans="1:3">
      <c r="A15" s="3" t="s">
        <v>49</v>
      </c>
      <c r="B15" s="4" t="n">
        <v>29575</v>
      </c>
    </row>
    <row r="16" spans="1:3">
      <c r="A16" s="3" t="s">
        <v>50</v>
      </c>
      <c r="C16" s="4" t="n">
        <v>10662</v>
      </c>
    </row>
    <row r="17" spans="1:3">
      <c r="A17" s="3" t="s">
        <v>51</v>
      </c>
      <c r="B17" s="4" t="n">
        <v>1046013</v>
      </c>
      <c r="C17" s="4" t="n">
        <v>27343</v>
      </c>
    </row>
    <row r="18" spans="1:3">
      <c r="A18" s="6" t="s">
        <v>52</v>
      </c>
    </row>
    <row r="19" spans="1:3">
      <c r="A19" s="3" t="s">
        <v>53</v>
      </c>
      <c r="C19" s="4" t="n">
        <v>210000</v>
      </c>
    </row>
    <row r="20" spans="1:3">
      <c r="A20" s="3" t="s">
        <v>54</v>
      </c>
      <c r="B20" s="4" t="n">
        <v>0</v>
      </c>
      <c r="C20" s="4" t="n">
        <v>0</v>
      </c>
    </row>
    <row r="21" spans="1:3">
      <c r="A21" s="6" t="s">
        <v>55</v>
      </c>
    </row>
    <row r="22" spans="1:3">
      <c r="A22" s="3" t="s">
        <v>56</v>
      </c>
      <c r="B22" s="4" t="n">
        <v>0</v>
      </c>
      <c r="C22" s="4" t="n">
        <v>0</v>
      </c>
    </row>
    <row r="23" spans="1:3">
      <c r="A23" s="3" t="s">
        <v>57</v>
      </c>
      <c r="B23" s="4" t="n">
        <v>66145</v>
      </c>
      <c r="C23" s="4" t="n">
        <v>58099</v>
      </c>
    </row>
    <row r="24" spans="1:3">
      <c r="A24" s="3" t="s">
        <v>58</v>
      </c>
      <c r="B24" s="4" t="n">
        <v>1539</v>
      </c>
      <c r="C24" s="4" t="n">
        <v>1539</v>
      </c>
    </row>
    <row r="25" spans="1:3">
      <c r="A25" s="3" t="s">
        <v>59</v>
      </c>
      <c r="B25" s="4" t="n">
        <v>6984290</v>
      </c>
      <c r="C25" s="4" t="n">
        <v>28918</v>
      </c>
    </row>
    <row r="26" spans="1:3">
      <c r="A26" s="3" t="s">
        <v>60</v>
      </c>
      <c r="C26" s="4" t="n">
        <v>-81481</v>
      </c>
    </row>
    <row r="27" spans="1:3">
      <c r="A27" s="3" t="s">
        <v>61</v>
      </c>
      <c r="B27" s="4" t="n">
        <v>-7859960</v>
      </c>
      <c r="C27" s="4" t="n">
        <v>-193668</v>
      </c>
    </row>
    <row r="28" spans="1:3">
      <c r="A28" s="3" t="s">
        <v>62</v>
      </c>
      <c r="B28" s="4" t="n">
        <v>-807986</v>
      </c>
      <c r="C28" s="4" t="n">
        <v>-186593</v>
      </c>
    </row>
    <row r="29" spans="1:3">
      <c r="A29" s="3" t="s">
        <v>63</v>
      </c>
      <c r="B29" s="7" t="n">
        <v>238027</v>
      </c>
      <c r="C29" s="7" t="n">
        <v>50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6" t="s">
        <v>164</v>
      </c>
    </row>
    <row r="4" spans="1:2">
      <c r="A4" s="3" t="s">
        <v>174</v>
      </c>
      <c r="B4" s="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6" t="s">
        <v>164</v>
      </c>
    </row>
    <row r="4" spans="1:2">
      <c r="A4" s="3" t="s">
        <v>177</v>
      </c>
      <c r="B4" s="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64</v>
      </c>
    </row>
    <row r="4" spans="1:2">
      <c r="A4" s="3" t="s">
        <v>180</v>
      </c>
      <c r="B4" s="3"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6" t="s">
        <v>183</v>
      </c>
    </row>
    <row r="4" spans="1:2">
      <c r="A4" s="3" t="s">
        <v>187</v>
      </c>
      <c r="B4" s="3"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83</v>
      </c>
    </row>
    <row r="4" spans="1:2">
      <c r="A4" s="3" t="s">
        <v>190</v>
      </c>
      <c r="B4" s="3"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83</v>
      </c>
    </row>
    <row r="4" spans="1:2">
      <c r="A4" s="3" t="s">
        <v>193</v>
      </c>
      <c r="B4" s="3"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96</v>
      </c>
    </row>
    <row r="4" spans="1:2">
      <c r="A4" s="3" t="s">
        <v>29</v>
      </c>
      <c r="B4" s="3" t="s">
        <v>30</v>
      </c>
    </row>
    <row r="5" spans="1:2">
      <c r="A5" s="3" t="s">
        <v>27</v>
      </c>
      <c r="B5" s="3" t="s">
        <v>28</v>
      </c>
    </row>
    <row r="6" spans="1:2">
      <c r="A6" s="3" t="s">
        <v>197</v>
      </c>
      <c r="B6" s="3"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9</v>
      </c>
      <c r="B1" s="2" t="s">
        <v>1</v>
      </c>
    </row>
    <row r="2" spans="1:3">
      <c r="B2" s="2" t="s">
        <v>2</v>
      </c>
      <c r="C2" s="2" t="s">
        <v>35</v>
      </c>
    </row>
    <row r="3" spans="1:3">
      <c r="A3" s="6" t="s">
        <v>196</v>
      </c>
    </row>
    <row r="4" spans="1:3">
      <c r="A4" s="3" t="s">
        <v>61</v>
      </c>
      <c r="B4" s="7" t="n">
        <v>7859960</v>
      </c>
      <c r="C4" s="7" t="n">
        <v>193668</v>
      </c>
    </row>
    <row r="5" spans="1:3">
      <c r="A5" s="3" t="s">
        <v>200</v>
      </c>
      <c r="B5" s="7" t="n">
        <v>931443</v>
      </c>
    </row>
    <row r="6" spans="1:3">
      <c r="A6" s="3" t="s">
        <v>201</v>
      </c>
      <c r="B6" s="3"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35</v>
      </c>
      <c r="D1" s="2" t="s">
        <v>80</v>
      </c>
    </row>
    <row r="2" spans="1:4">
      <c r="A2" s="6" t="s">
        <v>196</v>
      </c>
    </row>
    <row r="3" spans="1:4">
      <c r="A3" s="3" t="s">
        <v>204</v>
      </c>
      <c r="B3" s="7" t="n">
        <v>123412</v>
      </c>
    </row>
    <row r="4" spans="1:4">
      <c r="A4" s="3" t="s">
        <v>205</v>
      </c>
      <c r="B4" s="4" t="n">
        <v>398</v>
      </c>
      <c r="D4" s="7" t="n">
        <v>398</v>
      </c>
    </row>
    <row r="5" spans="1:4">
      <c r="A5" s="3" t="s">
        <v>206</v>
      </c>
      <c r="B5" s="4" t="n">
        <v>-353</v>
      </c>
      <c r="D5" s="4" t="n">
        <v>-315</v>
      </c>
    </row>
    <row r="6" spans="1:4">
      <c r="A6" s="3" t="s">
        <v>207</v>
      </c>
      <c r="B6" s="4" t="n">
        <v>45</v>
      </c>
      <c r="D6" s="4" t="n">
        <v>83</v>
      </c>
    </row>
    <row r="7" spans="1:4">
      <c r="A7" s="3" t="s">
        <v>41</v>
      </c>
      <c r="B7" s="7" t="n">
        <v>123457</v>
      </c>
      <c r="C7" s="7" t="n">
        <v>68</v>
      </c>
      <c r="D7" s="7" t="n">
        <v>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v>
      </c>
      <c r="B1" s="2" t="s">
        <v>2</v>
      </c>
      <c r="C1" s="2" t="s">
        <v>35</v>
      </c>
    </row>
    <row r="2" spans="1:3">
      <c r="A2" s="6" t="s">
        <v>65</v>
      </c>
    </row>
    <row r="3" spans="1:3">
      <c r="A3" s="3" t="s">
        <v>66</v>
      </c>
      <c r="B3" s="8" t="n">
        <v>0.001</v>
      </c>
      <c r="C3" s="8" t="n">
        <v>0.001</v>
      </c>
    </row>
    <row r="4" spans="1:3">
      <c r="A4" s="3" t="s">
        <v>67</v>
      </c>
      <c r="B4" s="4" t="n">
        <v>20000000</v>
      </c>
      <c r="C4" s="4" t="n">
        <v>20000000</v>
      </c>
    </row>
    <row r="5" spans="1:3">
      <c r="A5" s="3" t="s">
        <v>68</v>
      </c>
      <c r="B5" s="4" t="n">
        <v>0</v>
      </c>
      <c r="C5" s="4" t="n">
        <v>0</v>
      </c>
    </row>
    <row r="6" spans="1:3">
      <c r="A6" s="3" t="s">
        <v>69</v>
      </c>
      <c r="B6" s="4" t="n">
        <v>0</v>
      </c>
      <c r="C6" s="4" t="n">
        <v>0</v>
      </c>
    </row>
    <row r="7" spans="1:3">
      <c r="A7" s="3" t="s">
        <v>70</v>
      </c>
      <c r="B7" s="8" t="n">
        <v>0.001</v>
      </c>
      <c r="C7" s="8" t="n">
        <v>0.001</v>
      </c>
    </row>
    <row r="8" spans="1:3">
      <c r="A8" s="3" t="s">
        <v>71</v>
      </c>
      <c r="B8" s="4" t="n">
        <v>150000000</v>
      </c>
      <c r="C8" s="4" t="n">
        <v>150000000</v>
      </c>
    </row>
    <row r="9" spans="1:3">
      <c r="A9" s="3" t="s">
        <v>72</v>
      </c>
      <c r="B9" s="4" t="n">
        <v>66145695</v>
      </c>
      <c r="C9" s="4" t="n">
        <v>58098908</v>
      </c>
    </row>
    <row r="10" spans="1:3">
      <c r="A10" s="3" t="s">
        <v>73</v>
      </c>
      <c r="B10" s="4" t="n">
        <v>66145695</v>
      </c>
      <c r="C10" s="4" t="n">
        <v>58098908</v>
      </c>
    </row>
    <row r="11" spans="1:3">
      <c r="A11" s="3" t="s">
        <v>74</v>
      </c>
      <c r="B11" s="9" t="n">
        <v>0.01</v>
      </c>
      <c r="C11" s="9" t="n">
        <v>0.01</v>
      </c>
    </row>
    <row r="12" spans="1:3">
      <c r="A12" s="3" t="s">
        <v>75</v>
      </c>
      <c r="B12" s="4" t="n">
        <v>1707093</v>
      </c>
      <c r="C12" s="4" t="n">
        <v>1707093</v>
      </c>
    </row>
    <row r="13" spans="1:3">
      <c r="A13" s="3" t="s">
        <v>76</v>
      </c>
      <c r="B13" s="4" t="n">
        <v>1538872</v>
      </c>
      <c r="C13" s="4" t="n">
        <v>1538872</v>
      </c>
    </row>
    <row r="14" spans="1:3">
      <c r="A14" s="3" t="s">
        <v>77</v>
      </c>
      <c r="B14" s="4" t="n">
        <v>1538872</v>
      </c>
      <c r="C14" s="4" t="n">
        <v>153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08</v>
      </c>
      <c r="B1" s="2" t="s">
        <v>1</v>
      </c>
    </row>
    <row r="2" spans="1:3">
      <c r="B2" s="2" t="s">
        <v>2</v>
      </c>
      <c r="C2" s="2" t="s">
        <v>80</v>
      </c>
    </row>
    <row r="3" spans="1:3">
      <c r="A3" s="6" t="s">
        <v>196</v>
      </c>
    </row>
    <row r="4" spans="1:3">
      <c r="A4" s="3" t="s">
        <v>209</v>
      </c>
      <c r="B4" s="7" t="n">
        <v>23</v>
      </c>
      <c r="C4" s="7" t="n">
        <v>23</v>
      </c>
    </row>
    <row r="5" spans="1:3">
      <c r="A5" s="3" t="s">
        <v>210</v>
      </c>
      <c r="B5" s="7" t="n">
        <v>1234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11</v>
      </c>
      <c r="B1" s="2" t="s">
        <v>212</v>
      </c>
    </row>
    <row r="2" spans="1:2">
      <c r="B2" s="2" t="s">
        <v>213</v>
      </c>
    </row>
    <row r="3" spans="1:2">
      <c r="A3" s="6" t="s">
        <v>196</v>
      </c>
    </row>
    <row r="4" spans="1:2">
      <c r="A4" s="3" t="s">
        <v>214</v>
      </c>
      <c r="B4" s="7" t="n">
        <v>15249</v>
      </c>
    </row>
    <row r="5" spans="1:2">
      <c r="A5" s="3" t="s">
        <v>215</v>
      </c>
      <c r="B5" s="7" t="n">
        <v>106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5"/>
  </cols>
  <sheetData>
    <row r="1" spans="1:10">
      <c r="A1" s="1" t="s">
        <v>216</v>
      </c>
      <c r="B1" s="2" t="s">
        <v>217</v>
      </c>
      <c r="C1" s="2" t="s">
        <v>2</v>
      </c>
      <c r="D1" s="2" t="s">
        <v>218</v>
      </c>
      <c r="E1" s="2" t="s">
        <v>219</v>
      </c>
      <c r="F1" s="2" t="s">
        <v>218</v>
      </c>
      <c r="G1" s="2" t="s">
        <v>2</v>
      </c>
      <c r="H1" s="2" t="s">
        <v>35</v>
      </c>
      <c r="I1" s="2" t="s">
        <v>220</v>
      </c>
      <c r="J1" s="2" t="s">
        <v>221</v>
      </c>
    </row>
    <row r="2" spans="1:10">
      <c r="A2" s="3" t="s">
        <v>222</v>
      </c>
      <c r="B2" s="7" t="n">
        <v>78500</v>
      </c>
    </row>
    <row r="3" spans="1:10">
      <c r="A3" s="3" t="s">
        <v>223</v>
      </c>
      <c r="B3" s="4" t="n">
        <v>75000</v>
      </c>
    </row>
    <row r="4" spans="1:10">
      <c r="A4" s="3" t="s">
        <v>224</v>
      </c>
      <c r="B4" s="7" t="n">
        <v>3500</v>
      </c>
    </row>
    <row r="5" spans="1:10">
      <c r="A5" s="3" t="s">
        <v>225</v>
      </c>
      <c r="C5" s="7" t="n">
        <v>1226</v>
      </c>
    </row>
    <row r="6" spans="1:10">
      <c r="A6" s="3" t="s">
        <v>226</v>
      </c>
      <c r="C6" s="4" t="n">
        <v>2503</v>
      </c>
    </row>
    <row r="7" spans="1:10">
      <c r="A7" s="3" t="s">
        <v>48</v>
      </c>
      <c r="C7" s="7" t="n">
        <v>100000</v>
      </c>
      <c r="G7" s="7" t="n">
        <v>100000</v>
      </c>
    </row>
    <row r="8" spans="1:10">
      <c r="A8" s="3" t="s">
        <v>53</v>
      </c>
      <c r="H8" s="7" t="n">
        <v>210000</v>
      </c>
    </row>
    <row r="9" spans="1:10">
      <c r="A9" s="3" t="s">
        <v>227</v>
      </c>
      <c r="E9" s="7" t="n">
        <v>210000</v>
      </c>
    </row>
    <row r="10" spans="1:10">
      <c r="A10" s="3" t="s">
        <v>228</v>
      </c>
      <c r="E10" s="4" t="n">
        <v>1400000</v>
      </c>
    </row>
    <row r="11" spans="1:10">
      <c r="A11" s="3" t="s">
        <v>229</v>
      </c>
      <c r="D11" s="7" t="n">
        <v>6115</v>
      </c>
    </row>
    <row r="12" spans="1:10">
      <c r="A12" s="3" t="s">
        <v>230</v>
      </c>
      <c r="F12" s="7" t="n">
        <v>1973</v>
      </c>
    </row>
    <row r="13" spans="1:10">
      <c r="A13" s="3" t="s">
        <v>231</v>
      </c>
    </row>
    <row r="14" spans="1:10">
      <c r="A14" s="3" t="s">
        <v>232</v>
      </c>
      <c r="G14" s="3" t="s">
        <v>233</v>
      </c>
    </row>
    <row r="15" spans="1:10">
      <c r="A15" s="3" t="s">
        <v>234</v>
      </c>
    </row>
    <row r="16" spans="1:10">
      <c r="A16" s="3" t="s">
        <v>232</v>
      </c>
      <c r="G16" s="3" t="s">
        <v>235</v>
      </c>
    </row>
    <row r="17" spans="1:10">
      <c r="A17" s="3" t="s">
        <v>236</v>
      </c>
    </row>
    <row r="18" spans="1:10">
      <c r="A18" s="3" t="s">
        <v>232</v>
      </c>
      <c r="G18" s="3" t="s">
        <v>237</v>
      </c>
    </row>
    <row r="19" spans="1:10">
      <c r="A19" s="3" t="s">
        <v>238</v>
      </c>
      <c r="G19" s="7" t="n">
        <v>330000</v>
      </c>
    </row>
    <row r="20" spans="1:10">
      <c r="A20" s="3" t="s">
        <v>239</v>
      </c>
      <c r="G20" s="4" t="n">
        <v>165000</v>
      </c>
    </row>
    <row r="21" spans="1:10">
      <c r="A21" s="3" t="s">
        <v>240</v>
      </c>
      <c r="G21" s="7" t="n">
        <v>150000</v>
      </c>
    </row>
    <row r="22" spans="1:10">
      <c r="A22" s="3" t="s">
        <v>241</v>
      </c>
    </row>
    <row r="23" spans="1:10">
      <c r="A23" s="3" t="s">
        <v>232</v>
      </c>
      <c r="G23" s="3" t="s">
        <v>242</v>
      </c>
    </row>
    <row r="24" spans="1:10">
      <c r="A24" s="3" t="s">
        <v>53</v>
      </c>
      <c r="I24" s="7" t="n">
        <v>150000</v>
      </c>
      <c r="J24" s="7" t="n">
        <v>3000060000</v>
      </c>
    </row>
    <row r="25" spans="1:10">
      <c r="A25" s="3" t="s">
        <v>227</v>
      </c>
      <c r="I25" s="7" t="n">
        <v>2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243</v>
      </c>
      <c r="B1" s="2" t="s">
        <v>79</v>
      </c>
      <c r="E1" s="2" t="s">
        <v>1</v>
      </c>
    </row>
    <row r="2" spans="1:5">
      <c r="B2" s="2" t="s">
        <v>2</v>
      </c>
      <c r="C2" s="2" t="s">
        <v>218</v>
      </c>
      <c r="D2" s="2" t="s">
        <v>219</v>
      </c>
      <c r="E2" s="2" t="s">
        <v>2</v>
      </c>
    </row>
    <row r="3" spans="1:5">
      <c r="A3" s="3" t="s">
        <v>244</v>
      </c>
      <c r="C3" s="7" t="n">
        <v>240333</v>
      </c>
      <c r="D3" s="7" t="n">
        <v>5843954</v>
      </c>
    </row>
    <row r="4" spans="1:5">
      <c r="A4" s="3" t="s">
        <v>245</v>
      </c>
      <c r="C4" s="7" t="n">
        <v>36050</v>
      </c>
      <c r="D4" s="7" t="n">
        <v>876597</v>
      </c>
    </row>
    <row r="5" spans="1:5">
      <c r="A5" s="3" t="s">
        <v>246</v>
      </c>
      <c r="D5" s="4" t="n">
        <v>35343</v>
      </c>
    </row>
    <row r="6" spans="1:5">
      <c r="A6" s="3" t="s">
        <v>247</v>
      </c>
      <c r="B6" s="4" t="n">
        <v>37500</v>
      </c>
      <c r="C6" s="4" t="n">
        <v>75000</v>
      </c>
      <c r="D6" s="4" t="n">
        <v>75000</v>
      </c>
    </row>
    <row r="7" spans="1:5">
      <c r="A7" s="3" t="s">
        <v>248</v>
      </c>
      <c r="B7" s="7" t="n">
        <v>131250</v>
      </c>
      <c r="C7" s="7" t="n">
        <v>217500</v>
      </c>
      <c r="D7" s="7" t="n">
        <v>11250</v>
      </c>
    </row>
    <row r="8" spans="1:5">
      <c r="A8" s="3" t="s">
        <v>227</v>
      </c>
      <c r="D8" s="7" t="n">
        <v>210000</v>
      </c>
    </row>
    <row r="9" spans="1:5">
      <c r="A9" s="3" t="s">
        <v>249</v>
      </c>
      <c r="D9" s="4" t="n">
        <v>1400000</v>
      </c>
    </row>
    <row r="10" spans="1:5">
      <c r="A10" s="3" t="s">
        <v>250</v>
      </c>
      <c r="D10" s="7" t="n">
        <v>81481</v>
      </c>
    </row>
    <row r="11" spans="1:5">
      <c r="A11" s="3" t="s">
        <v>251</v>
      </c>
      <c r="C11" s="4" t="n">
        <v>25000</v>
      </c>
    </row>
    <row r="12" spans="1:5">
      <c r="A12" s="3" t="s">
        <v>252</v>
      </c>
      <c r="B12" s="4" t="n">
        <v>100000</v>
      </c>
    </row>
    <row r="13" spans="1:5">
      <c r="A13" s="3" t="s">
        <v>253</v>
      </c>
      <c r="B13" s="7" t="n">
        <v>349000</v>
      </c>
    </row>
    <row r="14" spans="1:5">
      <c r="A14" s="3" t="s">
        <v>48</v>
      </c>
      <c r="B14" s="7" t="n">
        <v>100000</v>
      </c>
      <c r="E14" s="7" t="n">
        <v>100000</v>
      </c>
    </row>
    <row r="15" spans="1:5">
      <c r="A15" s="3" t="s">
        <v>236</v>
      </c>
    </row>
    <row r="16" spans="1:5">
      <c r="A16" s="3" t="s">
        <v>238</v>
      </c>
      <c r="E16" s="7" t="n">
        <v>33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4</v>
      </c>
      <c r="B1" s="2" t="s">
        <v>2</v>
      </c>
      <c r="C1" s="2" t="s">
        <v>35</v>
      </c>
    </row>
    <row r="2" spans="1:3">
      <c r="A2" s="6" t="s">
        <v>196</v>
      </c>
    </row>
    <row r="3" spans="1:3">
      <c r="A3" s="3" t="s">
        <v>255</v>
      </c>
      <c r="B3" s="7" t="n">
        <v>2901083</v>
      </c>
      <c r="C3" s="7" t="n">
        <v>193668</v>
      </c>
    </row>
    <row r="4" spans="1:3">
      <c r="A4" s="3" t="s">
        <v>256</v>
      </c>
      <c r="B4" s="4" t="n">
        <v>1015379</v>
      </c>
      <c r="C4" s="4" t="n">
        <v>67780</v>
      </c>
    </row>
    <row r="5" spans="1:3">
      <c r="A5" s="3" t="s">
        <v>257</v>
      </c>
      <c r="B5" s="4" t="n">
        <v>-1015379</v>
      </c>
      <c r="C5" s="4" t="n">
        <v>-67780</v>
      </c>
    </row>
    <row r="6" spans="1:3">
      <c r="A6" s="3" t="s">
        <v>258</v>
      </c>
      <c r="B6" s="7" t="n">
        <v>0</v>
      </c>
      <c r="C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59</v>
      </c>
      <c r="B1" s="2" t="s">
        <v>1</v>
      </c>
    </row>
    <row r="2" spans="1:2">
      <c r="B2" s="2" t="s">
        <v>260</v>
      </c>
    </row>
    <row r="3" spans="1:2">
      <c r="A3" s="6" t="s">
        <v>196</v>
      </c>
    </row>
    <row r="4" spans="1:2">
      <c r="A4" s="3" t="s">
        <v>261</v>
      </c>
      <c r="B4" s="7" t="n">
        <v>2901083</v>
      </c>
    </row>
    <row r="5" spans="1:2">
      <c r="A5" s="3" t="s">
        <v>262</v>
      </c>
      <c r="B5" s="7" t="n">
        <v>9475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264</v>
      </c>
    </row>
    <row r="2" spans="1:2">
      <c r="A2" s="6" t="s">
        <v>196</v>
      </c>
    </row>
    <row r="3" spans="1:2">
      <c r="A3" s="3" t="s">
        <v>265</v>
      </c>
      <c r="B3" s="3" t="s">
        <v>266</v>
      </c>
    </row>
    <row r="4" spans="1:2">
      <c r="A4" s="3" t="s">
        <v>267</v>
      </c>
      <c r="B4" s="3" t="s">
        <v>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269</v>
      </c>
      <c r="B1" s="2" t="s">
        <v>79</v>
      </c>
      <c r="E1" s="2" t="s">
        <v>1</v>
      </c>
    </row>
    <row r="2" spans="1:5">
      <c r="B2" s="2" t="s">
        <v>2</v>
      </c>
      <c r="C2" s="2" t="s">
        <v>218</v>
      </c>
      <c r="D2" s="2" t="s">
        <v>219</v>
      </c>
      <c r="E2" s="2" t="s">
        <v>2</v>
      </c>
    </row>
    <row r="3" spans="1:5">
      <c r="A3" s="6" t="s">
        <v>196</v>
      </c>
    </row>
    <row r="4" spans="1:5">
      <c r="A4" s="3" t="s">
        <v>270</v>
      </c>
      <c r="B4" s="4" t="n">
        <v>372500</v>
      </c>
      <c r="C4" s="4" t="n">
        <v>2945000</v>
      </c>
      <c r="D4" s="4" t="n">
        <v>1045000</v>
      </c>
    </row>
    <row r="5" spans="1:5">
      <c r="A5" s="3" t="s">
        <v>271</v>
      </c>
      <c r="B5" s="4" t="n">
        <v>261991</v>
      </c>
      <c r="C5" s="4" t="n">
        <v>4657850</v>
      </c>
      <c r="D5" s="4" t="n">
        <v>1305565</v>
      </c>
    </row>
    <row r="6" spans="1:5">
      <c r="A6" s="3" t="s">
        <v>272</v>
      </c>
      <c r="C6" s="4" t="n">
        <v>500000</v>
      </c>
      <c r="D6" s="4" t="n">
        <v>9000000</v>
      </c>
    </row>
    <row r="7" spans="1:5">
      <c r="A7" s="3" t="s">
        <v>273</v>
      </c>
      <c r="C7" s="4" t="n">
        <v>731659</v>
      </c>
      <c r="D7" s="4" t="n">
        <v>622045</v>
      </c>
    </row>
    <row r="8" spans="1:5">
      <c r="A8" s="3" t="s">
        <v>274</v>
      </c>
      <c r="C8" s="4" t="n">
        <v>3445000</v>
      </c>
      <c r="D8" s="4" t="n">
        <v>10145000</v>
      </c>
    </row>
    <row r="9" spans="1:5">
      <c r="A9" s="3" t="s">
        <v>275</v>
      </c>
      <c r="B9" s="4" t="n">
        <v>155000</v>
      </c>
      <c r="C9" s="4" t="n">
        <v>85000</v>
      </c>
      <c r="D9" s="4" t="n">
        <v>1045000</v>
      </c>
    </row>
    <row r="10" spans="1:5">
      <c r="A10" s="3" t="s">
        <v>276</v>
      </c>
      <c r="B10" s="4" t="n">
        <v>300000</v>
      </c>
      <c r="C10" s="4" t="n">
        <v>3360000</v>
      </c>
      <c r="D10" s="4" t="n">
        <v>9883470</v>
      </c>
      <c r="E10" s="4" t="n">
        <v>300000</v>
      </c>
    </row>
    <row r="11" spans="1:5">
      <c r="A11" s="3" t="s">
        <v>277</v>
      </c>
      <c r="D11" s="4" t="n">
        <v>25000</v>
      </c>
    </row>
    <row r="12" spans="1:5">
      <c r="A12" s="3" t="s">
        <v>278</v>
      </c>
      <c r="D12" s="7" t="n">
        <v>3750</v>
      </c>
    </row>
    <row r="13" spans="1:5">
      <c r="A13" s="3" t="s">
        <v>279</v>
      </c>
      <c r="B13" s="4" t="n">
        <v>82500</v>
      </c>
    </row>
    <row r="14" spans="1:5">
      <c r="A14" s="3" t="s">
        <v>280</v>
      </c>
      <c r="B14" s="4" t="n">
        <v>287629</v>
      </c>
    </row>
    <row r="15" spans="1:5">
      <c r="A15" s="3" t="s">
        <v>281</v>
      </c>
      <c r="B15" s="4" t="n">
        <v>10000000</v>
      </c>
      <c r="E15" s="4" t="n">
        <v>10000000</v>
      </c>
    </row>
    <row r="16" spans="1:5">
      <c r="A16" s="3" t="s">
        <v>282</v>
      </c>
      <c r="B16" s="4" t="n">
        <v>1</v>
      </c>
      <c r="E16" s="4" t="n">
        <v>1</v>
      </c>
    </row>
    <row r="17" spans="1:5">
      <c r="A17" s="3" t="s">
        <v>283</v>
      </c>
      <c r="E17" s="3" t="s">
        <v>284</v>
      </c>
    </row>
    <row r="18" spans="1:5">
      <c r="A18" s="3" t="s">
        <v>285</v>
      </c>
      <c r="B18" s="4" t="n">
        <v>24045000</v>
      </c>
      <c r="E18" s="4" t="n">
        <v>2404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24"/>
    <col customWidth="1" max="13" min="13" width="14"/>
    <col customWidth="1" max="14" min="14" width="14"/>
    <col customWidth="1" max="15" min="15" width="24"/>
    <col customWidth="1" max="16" min="16" width="14"/>
    <col customWidth="1" max="17" min="17" width="14"/>
  </cols>
  <sheetData>
    <row r="1" spans="1:17">
      <c r="A1" s="1" t="s">
        <v>286</v>
      </c>
      <c r="B1" s="2" t="s">
        <v>287</v>
      </c>
      <c r="C1" s="2" t="s">
        <v>288</v>
      </c>
      <c r="D1" s="2" t="s">
        <v>289</v>
      </c>
      <c r="E1" s="2" t="s">
        <v>290</v>
      </c>
      <c r="F1" s="2" t="s">
        <v>218</v>
      </c>
      <c r="G1" s="2" t="s">
        <v>291</v>
      </c>
      <c r="H1" s="2" t="s">
        <v>292</v>
      </c>
      <c r="I1" s="2" t="s">
        <v>293</v>
      </c>
      <c r="J1" s="2" t="s">
        <v>294</v>
      </c>
      <c r="K1" s="2" t="s">
        <v>295</v>
      </c>
      <c r="L1" s="2" t="s">
        <v>296</v>
      </c>
      <c r="M1" s="2" t="s">
        <v>297</v>
      </c>
      <c r="N1" s="2" t="s">
        <v>298</v>
      </c>
      <c r="O1" s="2" t="s">
        <v>299</v>
      </c>
      <c r="P1" s="2" t="s">
        <v>300</v>
      </c>
      <c r="Q1" s="2" t="s">
        <v>301</v>
      </c>
    </row>
    <row r="2" spans="1:17">
      <c r="A2" s="6" t="s">
        <v>196</v>
      </c>
    </row>
    <row r="3" spans="1:17">
      <c r="A3" s="3" t="s">
        <v>302</v>
      </c>
      <c r="H3" s="4" t="n">
        <v>80000</v>
      </c>
      <c r="I3" s="4" t="n">
        <v>1700000</v>
      </c>
      <c r="J3" s="4" t="n">
        <v>5000</v>
      </c>
      <c r="K3" s="4" t="n">
        <v>20000</v>
      </c>
      <c r="M3" s="4" t="n">
        <v>100000</v>
      </c>
      <c r="N3" s="4" t="n">
        <v>100000</v>
      </c>
      <c r="O3" s="4" t="n">
        <v>350000</v>
      </c>
      <c r="P3" s="4" t="n">
        <v>6000000</v>
      </c>
      <c r="Q3" s="4" t="n">
        <v>75000</v>
      </c>
    </row>
    <row r="4" spans="1:17">
      <c r="A4" s="3" t="s">
        <v>303</v>
      </c>
      <c r="B4" s="9" t="n">
        <v>3.75</v>
      </c>
      <c r="C4" s="9" t="n">
        <v>2.5</v>
      </c>
      <c r="D4" s="7" t="n">
        <v>3</v>
      </c>
      <c r="E4" s="9" t="n">
        <v>3.5</v>
      </c>
      <c r="F4" s="9" t="n">
        <v>3.49</v>
      </c>
      <c r="G4" s="9" t="n">
        <v>2.5</v>
      </c>
      <c r="H4" s="9" t="n">
        <v>0.75</v>
      </c>
      <c r="I4" s="9" t="n">
        <v>1.47</v>
      </c>
      <c r="J4" s="9" t="n">
        <v>0.75</v>
      </c>
      <c r="K4" s="9" t="n">
        <v>0.15</v>
      </c>
      <c r="L4" s="9" t="n">
        <v>0.15</v>
      </c>
      <c r="M4" s="9" t="n">
        <v>0.15</v>
      </c>
      <c r="N4" s="9" t="n">
        <v>0.15</v>
      </c>
      <c r="O4" s="9" t="n">
        <v>0.15</v>
      </c>
      <c r="P4" s="9" t="n">
        <v>0.15</v>
      </c>
      <c r="Q4" s="9" t="n">
        <v>0.75</v>
      </c>
    </row>
    <row r="5" spans="1:17">
      <c r="A5" s="3" t="s">
        <v>304</v>
      </c>
      <c r="B5" s="3" t="s">
        <v>305</v>
      </c>
      <c r="C5" s="3" t="s">
        <v>306</v>
      </c>
      <c r="D5" s="3" t="s">
        <v>307</v>
      </c>
      <c r="E5" s="3" t="s">
        <v>308</v>
      </c>
      <c r="F5" s="3" t="s">
        <v>309</v>
      </c>
      <c r="G5" s="3" t="s">
        <v>310</v>
      </c>
      <c r="H5" s="3" t="s">
        <v>305</v>
      </c>
      <c r="I5" s="3" t="s">
        <v>311</v>
      </c>
      <c r="J5" s="3" t="s">
        <v>312</v>
      </c>
      <c r="K5" s="3" t="s">
        <v>313</v>
      </c>
      <c r="L5" s="3" t="s">
        <v>314</v>
      </c>
      <c r="M5" s="3" t="s">
        <v>315</v>
      </c>
      <c r="N5" s="3" t="s">
        <v>316</v>
      </c>
      <c r="O5" s="3" t="s">
        <v>317</v>
      </c>
      <c r="P5" s="3" t="s">
        <v>313</v>
      </c>
      <c r="Q5" s="3" t="s">
        <v>313</v>
      </c>
    </row>
    <row r="6" spans="1:17">
      <c r="A6" s="3" t="s">
        <v>318</v>
      </c>
      <c r="B6" s="3" t="s">
        <v>319</v>
      </c>
      <c r="C6" s="3" t="s">
        <v>320</v>
      </c>
      <c r="D6" s="3" t="s">
        <v>321</v>
      </c>
      <c r="E6" s="3" t="s">
        <v>322</v>
      </c>
      <c r="F6" s="3" t="s">
        <v>323</v>
      </c>
      <c r="G6" s="3" t="s">
        <v>324</v>
      </c>
      <c r="H6" s="3" t="s">
        <v>325</v>
      </c>
      <c r="I6" s="3" t="s">
        <v>326</v>
      </c>
      <c r="J6" s="3" t="s">
        <v>327</v>
      </c>
      <c r="K6" s="3" t="s">
        <v>328</v>
      </c>
      <c r="L6" s="3" t="s">
        <v>329</v>
      </c>
      <c r="M6" s="3" t="s">
        <v>330</v>
      </c>
      <c r="N6" s="3" t="s">
        <v>331</v>
      </c>
      <c r="O6" s="3" t="s">
        <v>332</v>
      </c>
      <c r="P6" s="3" t="s">
        <v>333</v>
      </c>
      <c r="Q6" s="3" t="s">
        <v>334</v>
      </c>
    </row>
    <row r="7" spans="1:17">
      <c r="A7" s="3" t="s">
        <v>335</v>
      </c>
      <c r="B7" s="3" t="s">
        <v>336</v>
      </c>
      <c r="C7" s="3" t="s">
        <v>336</v>
      </c>
      <c r="D7" s="3" t="s">
        <v>337</v>
      </c>
      <c r="E7" s="3" t="s">
        <v>336</v>
      </c>
      <c r="F7" s="3" t="s">
        <v>336</v>
      </c>
      <c r="G7" s="3" t="s">
        <v>337</v>
      </c>
      <c r="H7" s="3" t="s">
        <v>336</v>
      </c>
      <c r="I7" s="3" t="s">
        <v>337</v>
      </c>
      <c r="J7" s="3" t="s">
        <v>336</v>
      </c>
      <c r="K7" s="3" t="s">
        <v>336</v>
      </c>
      <c r="L7" s="3" t="s">
        <v>338</v>
      </c>
      <c r="M7" s="3" t="s">
        <v>339</v>
      </c>
      <c r="N7" s="3" t="s">
        <v>339</v>
      </c>
      <c r="O7" s="3" t="s">
        <v>340</v>
      </c>
      <c r="P7" s="3" t="s">
        <v>336</v>
      </c>
      <c r="Q7" s="3" t="s">
        <v>336</v>
      </c>
    </row>
    <row r="8" spans="1:17">
      <c r="A8" s="3" t="s">
        <v>341</v>
      </c>
      <c r="I8" s="4" t="n">
        <v>1000000</v>
      </c>
      <c r="P8" s="4" t="n">
        <v>3000000</v>
      </c>
    </row>
    <row r="9" spans="1:17">
      <c r="A9" s="3" t="s">
        <v>342</v>
      </c>
      <c r="E9" s="10" t="n">
        <v>3.16</v>
      </c>
      <c r="I9" s="10" t="n">
        <v>1.47</v>
      </c>
      <c r="P9" s="10" t="n">
        <v>0.15</v>
      </c>
    </row>
    <row r="10" spans="1:17">
      <c r="A10" s="3" t="s">
        <v>342</v>
      </c>
      <c r="E10" s="10" t="n">
        <v>1.63</v>
      </c>
      <c r="I10" s="10" t="n">
        <v>1.32</v>
      </c>
      <c r="P10" s="10" t="n">
        <v>1.54</v>
      </c>
    </row>
    <row r="11" spans="1:17">
      <c r="A11" s="3" t="s">
        <v>343</v>
      </c>
      <c r="E11" s="3" t="s">
        <v>344</v>
      </c>
      <c r="I11" s="3" t="s">
        <v>345</v>
      </c>
      <c r="P11" s="3" t="s">
        <v>333</v>
      </c>
    </row>
    <row r="12" spans="1:17">
      <c r="A12" s="3" t="s">
        <v>342</v>
      </c>
      <c r="E12" s="4" t="n">
        <v>4</v>
      </c>
      <c r="I12" s="4" t="n">
        <v>2</v>
      </c>
      <c r="P12" s="4"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24"/>
    <col customWidth="1" max="13" min="13" width="14"/>
    <col customWidth="1" max="14" min="14" width="14"/>
    <col customWidth="1" max="15" min="15" width="24"/>
    <col customWidth="1" max="16" min="16" width="14"/>
    <col customWidth="1" max="17" min="17" width="14"/>
    <col customWidth="1" max="18" min="18" width="14"/>
  </cols>
  <sheetData>
    <row r="1" spans="1:18">
      <c r="A1" s="1" t="s">
        <v>346</v>
      </c>
      <c r="B1" s="2" t="s">
        <v>287</v>
      </c>
      <c r="C1" s="2" t="s">
        <v>288</v>
      </c>
      <c r="D1" s="2" t="s">
        <v>289</v>
      </c>
      <c r="E1" s="2" t="s">
        <v>290</v>
      </c>
      <c r="F1" s="2" t="s">
        <v>218</v>
      </c>
      <c r="G1" s="2" t="s">
        <v>291</v>
      </c>
      <c r="H1" s="2" t="s">
        <v>292</v>
      </c>
      <c r="I1" s="2" t="s">
        <v>293</v>
      </c>
      <c r="J1" s="2" t="s">
        <v>294</v>
      </c>
      <c r="K1" s="2" t="s">
        <v>295</v>
      </c>
      <c r="L1" s="2" t="s">
        <v>296</v>
      </c>
      <c r="M1" s="2" t="s">
        <v>297</v>
      </c>
      <c r="N1" s="2" t="s">
        <v>298</v>
      </c>
      <c r="O1" s="2" t="s">
        <v>299</v>
      </c>
      <c r="P1" s="2" t="s">
        <v>300</v>
      </c>
      <c r="Q1" s="2" t="s">
        <v>301</v>
      </c>
      <c r="R1" s="2" t="s">
        <v>2</v>
      </c>
    </row>
    <row r="2" spans="1:18">
      <c r="A2" s="6" t="s">
        <v>196</v>
      </c>
    </row>
    <row r="3" spans="1:18">
      <c r="A3" s="3" t="s">
        <v>347</v>
      </c>
      <c r="D3" s="4" t="n">
        <v>82500</v>
      </c>
      <c r="L3" s="4" t="n">
        <v>500000</v>
      </c>
    </row>
    <row r="4" spans="1:18">
      <c r="A4" s="3" t="s">
        <v>303</v>
      </c>
      <c r="B4" s="9" t="n">
        <v>3.75</v>
      </c>
      <c r="C4" s="9" t="n">
        <v>2.5</v>
      </c>
      <c r="D4" s="7" t="n">
        <v>3</v>
      </c>
      <c r="E4" s="9" t="n">
        <v>3.5</v>
      </c>
      <c r="F4" s="9" t="n">
        <v>3.49</v>
      </c>
      <c r="G4" s="9" t="n">
        <v>2.5</v>
      </c>
      <c r="H4" s="9" t="n">
        <v>0.75</v>
      </c>
      <c r="I4" s="9" t="n">
        <v>1.47</v>
      </c>
      <c r="J4" s="9" t="n">
        <v>0.75</v>
      </c>
      <c r="K4" s="9" t="n">
        <v>0.15</v>
      </c>
      <c r="L4" s="9" t="n">
        <v>0.15</v>
      </c>
      <c r="M4" s="9" t="n">
        <v>0.15</v>
      </c>
      <c r="N4" s="9" t="n">
        <v>0.15</v>
      </c>
      <c r="O4" s="9" t="n">
        <v>0.15</v>
      </c>
      <c r="P4" s="9" t="n">
        <v>0.15</v>
      </c>
      <c r="Q4" s="9" t="n">
        <v>0.75</v>
      </c>
    </row>
    <row r="5" spans="1:18">
      <c r="A5" s="3" t="s">
        <v>304</v>
      </c>
      <c r="B5" s="3" t="s">
        <v>305</v>
      </c>
      <c r="C5" s="3" t="s">
        <v>306</v>
      </c>
      <c r="D5" s="3" t="s">
        <v>307</v>
      </c>
      <c r="E5" s="3" t="s">
        <v>308</v>
      </c>
      <c r="F5" s="3" t="s">
        <v>309</v>
      </c>
      <c r="G5" s="3" t="s">
        <v>310</v>
      </c>
      <c r="H5" s="3" t="s">
        <v>305</v>
      </c>
      <c r="I5" s="3" t="s">
        <v>311</v>
      </c>
      <c r="J5" s="3" t="s">
        <v>312</v>
      </c>
      <c r="K5" s="3" t="s">
        <v>313</v>
      </c>
      <c r="L5" s="3" t="s">
        <v>314</v>
      </c>
      <c r="M5" s="3" t="s">
        <v>315</v>
      </c>
      <c r="N5" s="3" t="s">
        <v>316</v>
      </c>
      <c r="O5" s="3" t="s">
        <v>317</v>
      </c>
      <c r="P5" s="3" t="s">
        <v>313</v>
      </c>
      <c r="Q5" s="3" t="s">
        <v>313</v>
      </c>
    </row>
    <row r="6" spans="1:18">
      <c r="A6" s="3" t="s">
        <v>318</v>
      </c>
      <c r="B6" s="3" t="s">
        <v>319</v>
      </c>
      <c r="C6" s="3" t="s">
        <v>320</v>
      </c>
      <c r="D6" s="3" t="s">
        <v>321</v>
      </c>
      <c r="E6" s="3" t="s">
        <v>322</v>
      </c>
      <c r="F6" s="3" t="s">
        <v>323</v>
      </c>
      <c r="G6" s="3" t="s">
        <v>324</v>
      </c>
      <c r="H6" s="3" t="s">
        <v>325</v>
      </c>
      <c r="I6" s="3" t="s">
        <v>326</v>
      </c>
      <c r="J6" s="3" t="s">
        <v>327</v>
      </c>
      <c r="K6" s="3" t="s">
        <v>328</v>
      </c>
      <c r="L6" s="3" t="s">
        <v>329</v>
      </c>
      <c r="M6" s="3" t="s">
        <v>330</v>
      </c>
      <c r="N6" s="3" t="s">
        <v>331</v>
      </c>
      <c r="O6" s="3" t="s">
        <v>332</v>
      </c>
      <c r="P6" s="3" t="s">
        <v>333</v>
      </c>
      <c r="Q6" s="3" t="s">
        <v>334</v>
      </c>
    </row>
    <row r="7" spans="1:18">
      <c r="A7" s="3" t="s">
        <v>335</v>
      </c>
      <c r="B7" s="3" t="s">
        <v>336</v>
      </c>
      <c r="C7" s="3" t="s">
        <v>336</v>
      </c>
      <c r="D7" s="3" t="s">
        <v>337</v>
      </c>
      <c r="E7" s="3" t="s">
        <v>336</v>
      </c>
      <c r="F7" s="3" t="s">
        <v>336</v>
      </c>
      <c r="G7" s="3" t="s">
        <v>337</v>
      </c>
      <c r="H7" s="3" t="s">
        <v>336</v>
      </c>
      <c r="I7" s="3" t="s">
        <v>337</v>
      </c>
      <c r="J7" s="3" t="s">
        <v>336</v>
      </c>
      <c r="K7" s="3" t="s">
        <v>336</v>
      </c>
      <c r="L7" s="3" t="s">
        <v>338</v>
      </c>
      <c r="M7" s="3" t="s">
        <v>339</v>
      </c>
      <c r="N7" s="3" t="s">
        <v>339</v>
      </c>
      <c r="O7" s="3" t="s">
        <v>340</v>
      </c>
      <c r="P7" s="3" t="s">
        <v>336</v>
      </c>
      <c r="Q7" s="3" t="s">
        <v>336</v>
      </c>
    </row>
    <row r="8" spans="1:18">
      <c r="A8" s="3" t="s">
        <v>348</v>
      </c>
      <c r="R8" s="4" t="n">
        <v>582500</v>
      </c>
    </row>
    <row r="9" spans="1:18">
      <c r="A9" s="3" t="s">
        <v>349</v>
      </c>
      <c r="R9" s="4" t="n">
        <v>140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6" t="s">
        <v>81</v>
      </c>
    </row>
    <row r="4" spans="1:5">
      <c r="A4" s="3" t="s">
        <v>82</v>
      </c>
      <c r="B4" s="7" t="n">
        <v>0</v>
      </c>
      <c r="C4" s="7" t="n">
        <v>0</v>
      </c>
      <c r="D4" s="7" t="n">
        <v>0</v>
      </c>
      <c r="E4" s="7" t="n">
        <v>0</v>
      </c>
    </row>
    <row r="5" spans="1:5">
      <c r="A5" s="6" t="s">
        <v>83</v>
      </c>
    </row>
    <row r="6" spans="1:5">
      <c r="A6" s="3" t="s">
        <v>84</v>
      </c>
      <c r="B6" s="4" t="n">
        <v>467803</v>
      </c>
      <c r="D6" s="4" t="n">
        <v>800645</v>
      </c>
    </row>
    <row r="7" spans="1:5">
      <c r="A7" s="3" t="s">
        <v>85</v>
      </c>
      <c r="B7" s="4" t="n">
        <v>939554</v>
      </c>
      <c r="C7" s="4" t="n">
        <v>25307</v>
      </c>
      <c r="D7" s="4" t="n">
        <v>2519215</v>
      </c>
      <c r="E7" s="4" t="n">
        <v>46258</v>
      </c>
    </row>
    <row r="8" spans="1:5">
      <c r="A8" s="3" t="s">
        <v>86</v>
      </c>
      <c r="B8" s="4" t="n">
        <v>1089489</v>
      </c>
      <c r="D8" s="4" t="n">
        <v>2659219</v>
      </c>
    </row>
    <row r="9" spans="1:5">
      <c r="A9" s="3" t="s">
        <v>87</v>
      </c>
      <c r="B9" s="4" t="n">
        <v>170466</v>
      </c>
      <c r="D9" s="4" t="n">
        <v>929516</v>
      </c>
    </row>
    <row r="10" spans="1:5">
      <c r="A10" s="3" t="s">
        <v>88</v>
      </c>
      <c r="B10" s="4" t="n">
        <v>211678</v>
      </c>
      <c r="D10" s="4" t="n">
        <v>329939</v>
      </c>
    </row>
    <row r="11" spans="1:5">
      <c r="A11" s="3" t="s">
        <v>89</v>
      </c>
      <c r="B11" s="4" t="n">
        <v>8</v>
      </c>
      <c r="C11" s="4" t="n">
        <v>8</v>
      </c>
      <c r="D11" s="4" t="n">
        <v>23</v>
      </c>
      <c r="E11" s="4" t="n">
        <v>23</v>
      </c>
    </row>
    <row r="12" spans="1:5">
      <c r="A12" s="3" t="s">
        <v>90</v>
      </c>
      <c r="B12" s="4" t="n">
        <v>2878998</v>
      </c>
      <c r="C12" s="4" t="n">
        <v>25315</v>
      </c>
      <c r="D12" s="4" t="n">
        <v>7238557</v>
      </c>
      <c r="E12" s="4" t="n">
        <v>46281</v>
      </c>
    </row>
    <row r="13" spans="1:5">
      <c r="A13" s="3" t="s">
        <v>91</v>
      </c>
      <c r="B13" s="4" t="n">
        <v>-2878998</v>
      </c>
      <c r="C13" s="4" t="n">
        <v>-25315</v>
      </c>
      <c r="D13" s="4" t="n">
        <v>-7238557</v>
      </c>
      <c r="E13" s="4" t="n">
        <v>-46281</v>
      </c>
    </row>
    <row r="14" spans="1:5">
      <c r="A14" s="6" t="s">
        <v>92</v>
      </c>
    </row>
    <row r="15" spans="1:5">
      <c r="A15" s="3" t="s">
        <v>93</v>
      </c>
      <c r="B15" s="4" t="n">
        <v>7</v>
      </c>
      <c r="D15" s="4" t="n">
        <v>119</v>
      </c>
    </row>
    <row r="16" spans="1:5">
      <c r="A16" s="3" t="s">
        <v>94</v>
      </c>
      <c r="B16" s="4" t="n">
        <v>-38149</v>
      </c>
      <c r="C16" s="4" t="n">
        <v>-1541</v>
      </c>
      <c r="D16" s="4" t="n">
        <v>-40225</v>
      </c>
      <c r="E16" s="4" t="n">
        <v>-1541</v>
      </c>
    </row>
    <row r="17" spans="1:5">
      <c r="A17" s="3" t="s">
        <v>95</v>
      </c>
      <c r="B17" s="4" t="n">
        <v>-387629</v>
      </c>
      <c r="D17" s="4" t="n">
        <v>-387629</v>
      </c>
    </row>
    <row r="18" spans="1:5">
      <c r="A18" s="3" t="s">
        <v>96</v>
      </c>
      <c r="B18" s="4" t="n">
        <v>-425771</v>
      </c>
      <c r="C18" s="4" t="n">
        <v>-1541</v>
      </c>
      <c r="D18" s="4" t="n">
        <v>-427735</v>
      </c>
      <c r="E18" s="4" t="n">
        <v>-1541</v>
      </c>
    </row>
    <row r="19" spans="1:5">
      <c r="A19" s="3" t="s">
        <v>97</v>
      </c>
      <c r="B19" s="4" t="n">
        <v>-3304769</v>
      </c>
      <c r="C19" s="4" t="n">
        <v>-26856</v>
      </c>
      <c r="D19" s="4" t="n">
        <v>-7666292</v>
      </c>
      <c r="E19" s="4" t="n">
        <v>-47822</v>
      </c>
    </row>
    <row r="20" spans="1:5">
      <c r="A20" s="6" t="s">
        <v>98</v>
      </c>
    </row>
    <row r="21" spans="1:5">
      <c r="A21" s="3" t="s">
        <v>99</v>
      </c>
      <c r="B21" s="4" t="n">
        <v>0</v>
      </c>
      <c r="C21" s="4" t="n">
        <v>0</v>
      </c>
      <c r="D21" s="4" t="n">
        <v>0</v>
      </c>
      <c r="E21" s="4" t="n">
        <v>0</v>
      </c>
    </row>
    <row r="22" spans="1:5">
      <c r="A22" s="3" t="s">
        <v>100</v>
      </c>
      <c r="B22" s="4" t="n">
        <v>0</v>
      </c>
      <c r="C22" s="4" t="n">
        <v>0</v>
      </c>
      <c r="D22" s="4" t="n">
        <v>0</v>
      </c>
      <c r="E22" s="4" t="n">
        <v>0</v>
      </c>
    </row>
    <row r="23" spans="1:5">
      <c r="A23" s="3" t="s">
        <v>101</v>
      </c>
      <c r="B23" s="4" t="n">
        <v>0</v>
      </c>
      <c r="C23" s="4" t="n">
        <v>0</v>
      </c>
      <c r="D23" s="4" t="n">
        <v>0</v>
      </c>
      <c r="E23" s="4" t="n">
        <v>0</v>
      </c>
    </row>
    <row r="24" spans="1:5">
      <c r="A24" s="3" t="s">
        <v>102</v>
      </c>
      <c r="B24" s="7" t="n">
        <v>-3304769</v>
      </c>
      <c r="C24" s="7" t="n">
        <v>-26856</v>
      </c>
      <c r="D24" s="7" t="n">
        <v>-7666292</v>
      </c>
      <c r="E24" s="7" t="n">
        <v>-47822</v>
      </c>
    </row>
    <row r="25" spans="1:5">
      <c r="A25" s="3" t="s">
        <v>103</v>
      </c>
      <c r="B25" s="9" t="n">
        <v>-0.05</v>
      </c>
      <c r="C25" s="9" t="n">
        <v>-0.01</v>
      </c>
      <c r="D25" s="9" t="n">
        <v>-0.12</v>
      </c>
      <c r="E25" s="9" t="n">
        <v>-0.04</v>
      </c>
    </row>
    <row r="26" spans="1:5">
      <c r="A26" s="3" t="s">
        <v>104</v>
      </c>
      <c r="B26" s="4" t="n">
        <v>67638739</v>
      </c>
      <c r="C26" s="4" t="n">
        <v>3000000</v>
      </c>
      <c r="D26" s="4" t="n">
        <v>66334415</v>
      </c>
      <c r="E26" s="4" t="n">
        <v>1111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351</v>
      </c>
    </row>
    <row r="2" spans="1:2">
      <c r="A2" s="3" t="s">
        <v>352</v>
      </c>
    </row>
    <row r="3" spans="1:2">
      <c r="A3" s="3" t="s">
        <v>353</v>
      </c>
      <c r="B3" s="3" t="s">
        <v>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6" t="s">
        <v>106</v>
      </c>
    </row>
    <row r="4" spans="1:5">
      <c r="A4" s="3" t="s">
        <v>102</v>
      </c>
      <c r="B4" s="7" t="n">
        <v>-3304769</v>
      </c>
      <c r="C4" s="7" t="n">
        <v>-26856</v>
      </c>
      <c r="D4" s="7" t="n">
        <v>-7666292</v>
      </c>
      <c r="E4" s="7" t="n">
        <v>-47822</v>
      </c>
    </row>
    <row r="5" spans="1:5">
      <c r="A5" s="6" t="s">
        <v>107</v>
      </c>
    </row>
    <row r="6" spans="1:5">
      <c r="A6" s="3" t="s">
        <v>108</v>
      </c>
      <c r="B6" s="4" t="n">
        <v>8</v>
      </c>
      <c r="C6" s="4" t="n">
        <v>8</v>
      </c>
      <c r="D6" s="4" t="n">
        <v>23</v>
      </c>
      <c r="E6" s="4" t="n">
        <v>23</v>
      </c>
    </row>
    <row r="7" spans="1:5">
      <c r="A7" s="3" t="s">
        <v>109</v>
      </c>
      <c r="D7" s="4" t="n">
        <v>30801</v>
      </c>
    </row>
    <row r="8" spans="1:5">
      <c r="A8" s="3" t="s">
        <v>110</v>
      </c>
      <c r="D8" s="4" t="n">
        <v>349000</v>
      </c>
    </row>
    <row r="9" spans="1:5">
      <c r="A9" s="3" t="s">
        <v>111</v>
      </c>
      <c r="D9" s="4" t="n">
        <v>367500</v>
      </c>
    </row>
    <row r="10" spans="1:5">
      <c r="A10" s="3" t="s">
        <v>112</v>
      </c>
      <c r="D10" s="4" t="n">
        <v>284940</v>
      </c>
    </row>
    <row r="11" spans="1:5">
      <c r="A11" s="3" t="s">
        <v>113</v>
      </c>
      <c r="D11" s="4" t="n">
        <v>1623747</v>
      </c>
    </row>
    <row r="12" spans="1:5">
      <c r="A12" s="3" t="s">
        <v>114</v>
      </c>
      <c r="D12" s="4" t="n">
        <v>2322317</v>
      </c>
    </row>
    <row r="13" spans="1:5">
      <c r="A13" s="3" t="s">
        <v>115</v>
      </c>
      <c r="D13" s="4" t="n">
        <v>415508</v>
      </c>
    </row>
    <row r="14" spans="1:5">
      <c r="A14" s="3" t="s">
        <v>116</v>
      </c>
      <c r="D14" s="4" t="n">
        <v>287629</v>
      </c>
    </row>
    <row r="15" spans="1:5">
      <c r="A15" s="6" t="s">
        <v>117</v>
      </c>
    </row>
    <row r="16" spans="1:5">
      <c r="A16" s="3" t="s">
        <v>118</v>
      </c>
      <c r="D16" s="4" t="n">
        <v>-25000</v>
      </c>
    </row>
    <row r="17" spans="1:5">
      <c r="A17" s="3" t="s">
        <v>119</v>
      </c>
      <c r="D17" s="4" t="n">
        <v>575169</v>
      </c>
    </row>
    <row r="18" spans="1:5">
      <c r="A18" s="3" t="s">
        <v>120</v>
      </c>
      <c r="D18" s="4" t="n">
        <v>245052</v>
      </c>
    </row>
    <row r="19" spans="1:5">
      <c r="A19" s="3" t="s">
        <v>121</v>
      </c>
      <c r="D19" s="4" t="n">
        <v>3310</v>
      </c>
      <c r="E19" s="4" t="n">
        <v>1525</v>
      </c>
    </row>
    <row r="20" spans="1:5">
      <c r="A20" s="3" t="s">
        <v>122</v>
      </c>
      <c r="D20" s="4" t="n">
        <v>-1186296</v>
      </c>
      <c r="E20" s="4" t="n">
        <v>-46274</v>
      </c>
    </row>
    <row r="21" spans="1:5">
      <c r="A21" s="6" t="s">
        <v>123</v>
      </c>
    </row>
    <row r="22" spans="1:5">
      <c r="A22" s="3" t="s">
        <v>124</v>
      </c>
      <c r="D22" s="4" t="n">
        <v>-123412</v>
      </c>
    </row>
    <row r="23" spans="1:5">
      <c r="A23" s="3" t="s">
        <v>125</v>
      </c>
      <c r="D23" s="4" t="n">
        <v>-123412</v>
      </c>
    </row>
    <row r="24" spans="1:5">
      <c r="A24" s="6" t="s">
        <v>126</v>
      </c>
    </row>
    <row r="25" spans="1:5">
      <c r="A25" s="3" t="s">
        <v>50</v>
      </c>
      <c r="D25" s="4" t="n">
        <v>-227</v>
      </c>
      <c r="E25" s="4" t="n">
        <v>-4488</v>
      </c>
    </row>
    <row r="26" spans="1:5">
      <c r="A26" s="3" t="s">
        <v>127</v>
      </c>
      <c r="D26" s="4" t="n">
        <v>983693</v>
      </c>
      <c r="E26" s="4" t="n">
        <v>2000</v>
      </c>
    </row>
    <row r="27" spans="1:5">
      <c r="A27" s="3" t="s">
        <v>128</v>
      </c>
      <c r="D27" s="4" t="n">
        <v>343500</v>
      </c>
      <c r="E27" s="4" t="n">
        <v>210000</v>
      </c>
    </row>
    <row r="28" spans="1:5">
      <c r="A28" s="3" t="s">
        <v>129</v>
      </c>
      <c r="D28" s="4" t="n">
        <v>-30500</v>
      </c>
    </row>
    <row r="29" spans="1:5">
      <c r="A29" s="3" t="s">
        <v>130</v>
      </c>
      <c r="D29" s="4" t="n">
        <v>3750</v>
      </c>
    </row>
    <row r="30" spans="1:5">
      <c r="A30" s="3" t="s">
        <v>131</v>
      </c>
      <c r="D30" s="4" t="n">
        <v>48380</v>
      </c>
    </row>
    <row r="31" spans="1:5">
      <c r="A31" s="3" t="s">
        <v>132</v>
      </c>
      <c r="D31" s="4" t="n">
        <v>1348596</v>
      </c>
      <c r="E31" s="4" t="n">
        <v>207512</v>
      </c>
    </row>
    <row r="32" spans="1:5">
      <c r="A32" s="3" t="s">
        <v>133</v>
      </c>
      <c r="D32" s="4" t="n">
        <v>38888</v>
      </c>
      <c r="E32" s="4" t="n">
        <v>161238</v>
      </c>
    </row>
    <row r="33" spans="1:5">
      <c r="A33" s="3" t="s">
        <v>134</v>
      </c>
      <c r="D33" s="4" t="n">
        <v>50682</v>
      </c>
    </row>
    <row r="34" spans="1:5">
      <c r="A34" s="3" t="s">
        <v>135</v>
      </c>
      <c r="B34" s="7" t="n">
        <v>89570</v>
      </c>
      <c r="C34" s="7" t="n">
        <v>161238</v>
      </c>
      <c r="D34" s="4" t="n">
        <v>89570</v>
      </c>
      <c r="E34" s="7" t="n">
        <v>161238</v>
      </c>
    </row>
    <row r="35" spans="1:5">
      <c r="A35" s="6" t="s">
        <v>136</v>
      </c>
    </row>
    <row r="36" spans="1:5">
      <c r="A36" s="3" t="s">
        <v>137</v>
      </c>
      <c r="D36" s="4" t="n">
        <v>1973</v>
      </c>
    </row>
    <row r="37" spans="1:5">
      <c r="A37" s="3" t="s">
        <v>138</v>
      </c>
      <c r="D37" s="4" t="n">
        <v>210000</v>
      </c>
    </row>
    <row r="38" spans="1:5">
      <c r="A38" s="3" t="s">
        <v>139</v>
      </c>
      <c r="D38" s="7" t="n">
        <v>13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6" t="s">
        <v>141</v>
      </c>
    </row>
    <row r="4" spans="1:2">
      <c r="A4" s="3" t="s">
        <v>143</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5</v>
      </c>
      <c r="B1" s="2" t="s">
        <v>1</v>
      </c>
    </row>
    <row r="2" spans="1:2">
      <c r="B2" s="2" t="s">
        <v>2</v>
      </c>
    </row>
    <row r="3" spans="1:2">
      <c r="A3" s="6" t="s">
        <v>141</v>
      </c>
    </row>
    <row r="4" spans="1:2">
      <c r="A4" s="3" t="s">
        <v>145</v>
      </c>
      <c r="B4"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6" t="s">
        <v>141</v>
      </c>
    </row>
    <row r="4" spans="1:2">
      <c r="A4" s="3" t="s">
        <v>147</v>
      </c>
      <c r="B4"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57:19Z</dcterms:created>
  <dcterms:modified xmlns:dcterms="http://purl.org/dc/terms/" xmlns:xsi="http://www.w3.org/2001/XMLSchema-instance" xsi:type="dcterms:W3CDTF">2017-11-20T14:57:19Z</dcterms:modified>
</cp:coreProperties>
</file>